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ote 1 - Description of Busines" sheetId="7" state="visible" r:id="rId7"/>
    <sheet xmlns:r="http://schemas.openxmlformats.org/officeDocument/2006/relationships" name="Note 2 - Going Concern" sheetId="8" state="visible" r:id="rId8"/>
    <sheet xmlns:r="http://schemas.openxmlformats.org/officeDocument/2006/relationships" name="Note 3 _ Inventory" sheetId="9" state="visible" r:id="rId9"/>
    <sheet xmlns:r="http://schemas.openxmlformats.org/officeDocument/2006/relationships" name="Note 4 _ Acquisitions" sheetId="10" state="visible" r:id="rId10"/>
    <sheet xmlns:r="http://schemas.openxmlformats.org/officeDocument/2006/relationships" name="Note 5 _ Variable Interest Enti" sheetId="11" state="visible" r:id="rId11"/>
    <sheet xmlns:r="http://schemas.openxmlformats.org/officeDocument/2006/relationships" name="Note 6 _ Goodwill and Intangibl" sheetId="12" state="visible" r:id="rId12"/>
    <sheet xmlns:r="http://schemas.openxmlformats.org/officeDocument/2006/relationships" name="Note 7 - Property and Equipment" sheetId="13" state="visible" r:id="rId13"/>
    <sheet xmlns:r="http://schemas.openxmlformats.org/officeDocument/2006/relationships" name="Note 8 - Debt" sheetId="14" state="visible" r:id="rId14"/>
    <sheet xmlns:r="http://schemas.openxmlformats.org/officeDocument/2006/relationships" name="Note 9 - Concentrations" sheetId="15" state="visible" r:id="rId15"/>
    <sheet xmlns:r="http://schemas.openxmlformats.org/officeDocument/2006/relationships" name="Note 10 - Commitments and Conti" sheetId="16" state="visible" r:id="rId16"/>
    <sheet xmlns:r="http://schemas.openxmlformats.org/officeDocument/2006/relationships" name="Note 11 - Related Party Transac" sheetId="17" state="visible" r:id="rId17"/>
    <sheet xmlns:r="http://schemas.openxmlformats.org/officeDocument/2006/relationships" name="Note 12 - Stockholders' Equity" sheetId="18" state="visible" r:id="rId18"/>
    <sheet xmlns:r="http://schemas.openxmlformats.org/officeDocument/2006/relationships" name="Note 13 _ Segment Information" sheetId="19" state="visible" r:id="rId19"/>
    <sheet xmlns:r="http://schemas.openxmlformats.org/officeDocument/2006/relationships" name="Note 14 - Subsequent Events" sheetId="20" state="visible" r:id="rId20"/>
    <sheet xmlns:r="http://schemas.openxmlformats.org/officeDocument/2006/relationships" name="Note 1 - Description of Busin_2" sheetId="21" state="visible" r:id="rId21"/>
    <sheet xmlns:r="http://schemas.openxmlformats.org/officeDocument/2006/relationships" name="Note 1 - Description of Busin_3" sheetId="22" state="visible" r:id="rId22"/>
    <sheet xmlns:r="http://schemas.openxmlformats.org/officeDocument/2006/relationships" name="Note 3 _ Inventory (Tables)" sheetId="23" state="visible" r:id="rId23"/>
    <sheet xmlns:r="http://schemas.openxmlformats.org/officeDocument/2006/relationships" name="Note 5 _ Variable Interest En_2" sheetId="24" state="visible" r:id="rId24"/>
    <sheet xmlns:r="http://schemas.openxmlformats.org/officeDocument/2006/relationships" name="Note 6 _ Goodwill and Intangi_2" sheetId="25" state="visible" r:id="rId25"/>
    <sheet xmlns:r="http://schemas.openxmlformats.org/officeDocument/2006/relationships" name="Note 7 - Property and Equipme_2" sheetId="26" state="visible" r:id="rId26"/>
    <sheet xmlns:r="http://schemas.openxmlformats.org/officeDocument/2006/relationships" name="Note 8 - Debt (Tables)" sheetId="27" state="visible" r:id="rId27"/>
    <sheet xmlns:r="http://schemas.openxmlformats.org/officeDocument/2006/relationships" name="Note 10 - Commitments and Con_2" sheetId="28" state="visible" r:id="rId28"/>
    <sheet xmlns:r="http://schemas.openxmlformats.org/officeDocument/2006/relationships" name="Note 12 - Stockholders' Equity " sheetId="29" state="visible" r:id="rId29"/>
    <sheet xmlns:r="http://schemas.openxmlformats.org/officeDocument/2006/relationships" name="Note 13 _ Segment Information (" sheetId="30" state="visible" r:id="rId30"/>
    <sheet xmlns:r="http://schemas.openxmlformats.org/officeDocument/2006/relationships" name="Reconciliation of basic and dil" sheetId="31" state="visible" r:id="rId31"/>
    <sheet xmlns:r="http://schemas.openxmlformats.org/officeDocument/2006/relationships" name="Antidilutive shares excluded fr" sheetId="32" state="visible" r:id="rId32"/>
    <sheet xmlns:r="http://schemas.openxmlformats.org/officeDocument/2006/relationships" name="Note 1 - Description of Busin_4" sheetId="33" state="visible" r:id="rId33"/>
    <sheet xmlns:r="http://schemas.openxmlformats.org/officeDocument/2006/relationships" name="Inventory (Details)" sheetId="34" state="visible" r:id="rId34"/>
    <sheet xmlns:r="http://schemas.openxmlformats.org/officeDocument/2006/relationships" name="Carrying values of assets and l" sheetId="35" state="visible" r:id="rId35"/>
    <sheet xmlns:r="http://schemas.openxmlformats.org/officeDocument/2006/relationships" name="Operations (after intercompany " sheetId="36" state="visible" r:id="rId36"/>
    <sheet xmlns:r="http://schemas.openxmlformats.org/officeDocument/2006/relationships" name="Goodwill and identifiable intan" sheetId="37" state="visible" r:id="rId37"/>
    <sheet xmlns:r="http://schemas.openxmlformats.org/officeDocument/2006/relationships" name="Property and equipment (Details" sheetId="38" state="visible" r:id="rId38"/>
    <sheet xmlns:r="http://schemas.openxmlformats.org/officeDocument/2006/relationships" name="Convertible Notes Payable (Deta" sheetId="39" state="visible" r:id="rId39"/>
    <sheet xmlns:r="http://schemas.openxmlformats.org/officeDocument/2006/relationships" name="Future minimum payments of Comp" sheetId="40" state="visible" r:id="rId40"/>
    <sheet xmlns:r="http://schemas.openxmlformats.org/officeDocument/2006/relationships" name="Notes Payable (Details)" sheetId="41" state="visible" r:id="rId41"/>
    <sheet xmlns:r="http://schemas.openxmlformats.org/officeDocument/2006/relationships" name="Future minimum payments of Co_2" sheetId="42" state="visible" r:id="rId42"/>
    <sheet xmlns:r="http://schemas.openxmlformats.org/officeDocument/2006/relationships" name="Summary of interest expense (De" sheetId="43" state="visible" r:id="rId43"/>
    <sheet xmlns:r="http://schemas.openxmlformats.org/officeDocument/2006/relationships" name="Future lease payments (Details)" sheetId="44" state="visible" r:id="rId44"/>
    <sheet xmlns:r="http://schemas.openxmlformats.org/officeDocument/2006/relationships" name="Note 10 - Commitments and Con_3" sheetId="45" state="visible" r:id="rId45"/>
    <sheet xmlns:r="http://schemas.openxmlformats.org/officeDocument/2006/relationships" name="Note 11 - Related Party Trans_2" sheetId="46" state="visible" r:id="rId46"/>
    <sheet xmlns:r="http://schemas.openxmlformats.org/officeDocument/2006/relationships" name="Warrant Activity (Details)" sheetId="47" state="visible" r:id="rId47"/>
    <sheet xmlns:r="http://schemas.openxmlformats.org/officeDocument/2006/relationships" name="Assumptions Used to Estimate Fa" sheetId="48" state="visible" r:id="rId48"/>
    <sheet xmlns:r="http://schemas.openxmlformats.org/officeDocument/2006/relationships" name="Stock option activity (Details)" sheetId="49" state="visible" r:id="rId49"/>
    <sheet xmlns:r="http://schemas.openxmlformats.org/officeDocument/2006/relationships" name="Assumptions Used to Estimate _2" sheetId="50" state="visible" r:id="rId50"/>
    <sheet xmlns:r="http://schemas.openxmlformats.org/officeDocument/2006/relationships" name="Note 12 - Stockholders' Equit_2" sheetId="51" state="visible" r:id="rId51"/>
    <sheet xmlns:r="http://schemas.openxmlformats.org/officeDocument/2006/relationships" name="Segment Information (Details)"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6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9-30</t>
        </is>
      </c>
    </row>
    <row r="12">
      <c r="A12" s="4" t="inlineStr">
        <is>
          <t>Entity File Number</t>
        </is>
      </c>
      <c r="B12" s="4" t="inlineStr">
        <is>
          <t>000-54730</t>
        </is>
      </c>
    </row>
    <row r="13">
      <c r="A13" s="4" t="inlineStr">
        <is>
          <t>Entity Registrant Name</t>
        </is>
      </c>
      <c r="B13" s="4" t="inlineStr">
        <is>
          <t>ITEM 9 LABS CORP.</t>
        </is>
      </c>
    </row>
    <row r="14">
      <c r="A14" s="4" t="inlineStr">
        <is>
          <t>Entity Central Index Key</t>
        </is>
      </c>
      <c r="B14" s="4" t="inlineStr">
        <is>
          <t>0001500123</t>
        </is>
      </c>
    </row>
    <row r="15">
      <c r="A15" s="4" t="inlineStr">
        <is>
          <t>Entity Tax Identification Number</t>
        </is>
      </c>
      <c r="B15" s="4" t="inlineStr">
        <is>
          <t>96-0665018</t>
        </is>
      </c>
    </row>
    <row r="16">
      <c r="A16" s="4" t="inlineStr">
        <is>
          <t>Entity Incorporation, State or Country Code</t>
        </is>
      </c>
      <c r="B16" s="4" t="inlineStr">
        <is>
          <t>DE</t>
        </is>
      </c>
    </row>
    <row r="17">
      <c r="A17" s="4" t="inlineStr">
        <is>
          <t>Entity Address, Address Line One</t>
        </is>
      </c>
      <c r="B17" s="4" t="inlineStr">
        <is>
          <t>2727 North 3rd Street</t>
        </is>
      </c>
    </row>
    <row r="18">
      <c r="A18" s="4" t="inlineStr">
        <is>
          <t>Entity Address, Address Line Two</t>
        </is>
      </c>
      <c r="B18" s="4" t="inlineStr">
        <is>
          <t>Suite 201</t>
        </is>
      </c>
    </row>
    <row r="19">
      <c r="A19" s="4" t="inlineStr">
        <is>
          <t>Entity Address, City or Town</t>
        </is>
      </c>
      <c r="B19" s="4" t="inlineStr">
        <is>
          <t>Phoenix</t>
        </is>
      </c>
    </row>
    <row r="20">
      <c r="A20" s="4" t="inlineStr">
        <is>
          <t>Entity Address, State or Province</t>
        </is>
      </c>
      <c r="B20" s="4" t="inlineStr">
        <is>
          <t>AZ</t>
        </is>
      </c>
    </row>
    <row r="21">
      <c r="A21" s="4" t="inlineStr">
        <is>
          <t>Entity Address, Postal Zip Code</t>
        </is>
      </c>
      <c r="B21" s="4" t="inlineStr">
        <is>
          <t>85004</t>
        </is>
      </c>
    </row>
    <row r="22">
      <c r="A22" s="4" t="inlineStr">
        <is>
          <t>City Area Code</t>
        </is>
      </c>
      <c r="B22" s="4" t="inlineStr">
        <is>
          <t>833</t>
        </is>
      </c>
    </row>
    <row r="23">
      <c r="A23" s="4" t="inlineStr">
        <is>
          <t>Local Phone Number</t>
        </is>
      </c>
      <c r="B23" s="4" t="inlineStr">
        <is>
          <t>867-633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961845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4 – Acquisitions</t>
        </is>
      </c>
      <c r="B1" s="2" t="inlineStr">
        <is>
          <t>6 Months Ended</t>
        </is>
      </c>
    </row>
    <row r="2">
      <c r="B2" s="2" t="inlineStr">
        <is>
          <t>Mar. 31, 2022</t>
        </is>
      </c>
    </row>
    <row r="3">
      <c r="A3" s="3" t="inlineStr">
        <is>
          <t>Note 4 Acquisitions</t>
        </is>
      </c>
    </row>
    <row r="4">
      <c r="A4" s="4" t="inlineStr">
        <is>
          <t>Note 4 – Acquisitions</t>
        </is>
      </c>
      <c r="B4" s="4" t="inlineStr">
        <is>
          <t xml:space="preserve">Note 4 – Acquisitions Oklahoma City dispensary acquisition In January 2022, the Company signed a Co-Management
Agreement with a dispensary in Oklahoma for a term of three years. As part of the Co-Management Agreement, the Company purchased substantially
all of the assets of a dispensary, excluding cannabis and cannabis related products and licenses, and assumed the dispensary’s lease.
The purchase price was $130,000, payable at $32,500 on the effective date and $32,500 each 30, 60 and 90 days after the effective date.
The accrued purchase price balance is $119,276 at March 31, 2022 and is included in accrued expenses on the condensed consolidated balance
sheet. In addition, the Company will pay $1,667 per month for 35 months. Finally, the Company paid the seller $65,000 in the Company’s
common stock at a 10% discount to the stock’s 10-day volume weighted average. The Company has issued 69,892 shares of common stock
related to the Co-Management Agreement. As of March 31, 2022,
the consideration paid or accrued for this acquisition was determined as follows:
Cash $ 190,000
Common stock 65,000
$ 255,000 The following table summarizes
the allocation of the purchase price to the estimated fair values of the assets acquired as of the transaction date:
Tangible assets acquired
Cash $ 6,143
Fixed assets 80,287
Tangible net assets acquired 86,430
Goodwill 168,570
Consideration paid $ 255,000 Adams County acquisition On October 6, 2021, the
Company entered into an Asset Purchase Agreement with Nebrina Adams County LLC to purchase certain assets, which Business Combinations As of March 31, 2022, the consideration paid in this
asset acquisition was determined as follows:
Cash $ 1,000,000
Debt 200,000
Common stock 336,000
Direct costs of acquisition 130,872
$ 1,666,872 The Herbal Cure pending acquisition On March 11, 2022, the Company entered into an Asset
Purchase Agreement with The Herbal Cure LLC (“Seller”), pursuant to which, the Company is purchasing certain assets from the
Seller. The total purchase price for the assets to be acquired is $5,750,000, payable as follows: (i)
Upon mutual execution and delivery of the Asset Purchase Agreement, the Company shall convey to the Seller a down payment in the
amount of $250,000; (ii)
At the Closing, the Company shall pay to Seller $3,700,000 in immediately available funds; (iii)
$700,000 shall be financed by the Seller and paid pursuant to the terms and conditions of the Secured Promissory Note (the
"Herbal Cure Note"), which interest shall accrue at a rate of 5% per annum, for a term of 18 months commencing on the
Closing Date, and payable in even monthly installments until paid in full; and (iv)
the Company shall pay the remainder of the purchase price in shares of its common stock on the Closing Date, in such amount of
Shares as is the quotient of $1,100,000 divided by the product of the 10 day volume weighted average price of the shares as of the
Closing Date, and 85%. During March 2022, $225,000
of the $250,000 down payment was paid and is included in Other Assets on the condensed consolidated balance sheet as of March 31, 2022.
At March 31, 2022, this acquisition has not yet been finalized. As such, the effects of this acquisition, which is expected to be accounted
for under ASC 805, Business Combination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Variable Interest Entity</t>
        </is>
      </c>
      <c r="B1" s="2" t="inlineStr">
        <is>
          <t>6 Months Ended</t>
        </is>
      </c>
    </row>
    <row r="2">
      <c r="B2" s="2" t="inlineStr">
        <is>
          <t>Mar. 31, 2022</t>
        </is>
      </c>
    </row>
    <row r="3">
      <c r="A3" s="3" t="inlineStr">
        <is>
          <t>Organization, Consolidation and Presentation of Financial Statements [Abstract]</t>
        </is>
      </c>
    </row>
    <row r="4">
      <c r="A4" s="4" t="inlineStr">
        <is>
          <t>Note 5 – Variable Interest Entity</t>
        </is>
      </c>
      <c r="B4" s="4" t="inlineStr">
        <is>
          <t xml:space="preserve">Note 5 – Variable Interest Entity In January 2022, the Company
signed a Co-Management Agreement with a dispensary in Oklahoma for a term of three years. Under the terms of the Co-Management Agreement,
the Company purchased substantially all of the assets of a dispensary, excluding cannabis and cannabis related products and licenses,
and assumed the dispensary’s lease (see Note 4). Further, under the Co-Management Agreement, the Company is to operate, staff, and
otherwise manage the day-to-day operations of the dispensary. The Company shall also pay all claims, costs and liabilities associated
with operating the dispensary. The terms of the Co-Management
Agreement provide the Company with, in its judgment, the ability to manage and make decisions that most significantly affect the operations
of Elevated Connections and to absorb losses that could potentially be significant to Elevated Connections. As
such, the Company has consolidated Elevated Connections effective February 1, 2022. The assets
of the VIE cannot be used to settle obligations of the Company or its wholly owned subsidiaries. However, liabilities recognized as a
result of consolidating the VIE does represent additional claims on the Company’s general assets. The following
table presents the carrying values of the assets and liabilities of the entity that is a VIE and consolidated by the Company at March
31, 2022.
March 31,
Assets 2022
Current assets
Inventory $ 24,383
Total assets $ 24,383
Liabilities
Current liabilities
Income tax payable $ 3,324
Total liabilities $ 3,324 The following
table presents the operations (after intercompany eliminations) of the entity that is a VIE and consolidated by the Company for the three
and six months ended March 31, 2022.
Three and
six months ended March 31,
2022
Revenues, net $ 33,337
Cost of revenue 23,017
Gross profit 10,320
Income tax expense 3,324
Net income $ 6,9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Goodwill and Intangible Assets</t>
        </is>
      </c>
      <c r="B1" s="2" t="inlineStr">
        <is>
          <t>6 Months Ended</t>
        </is>
      </c>
    </row>
    <row r="2">
      <c r="B2" s="2" t="inlineStr">
        <is>
          <t>Mar. 31, 2022</t>
        </is>
      </c>
    </row>
    <row r="3">
      <c r="A3" s="3" t="inlineStr">
        <is>
          <t>Note 6 Goodwill And Intangible Assets</t>
        </is>
      </c>
    </row>
    <row r="4">
      <c r="A4" s="4" t="inlineStr">
        <is>
          <t>Note 6 – Goodwill and Intangible Assets</t>
        </is>
      </c>
      <c r="B4" s="4" t="inlineStr">
        <is>
          <t>Note 6 – Goodwill and Intangible Assets Goodwill and identifiable intangible assets, including
licenses, consist of the following as of March 31, 2022 and September 30, 2021:
Gross Carrying Accumulated Accumulated
Amount Amortization Impairment Net
March 31, 2022
Finite lived intangible assets:
Trade names and trademarks $ 8,570,848 $ 925,900 $ — $ 7,644,948
Customer relationships 290,000 290,000 — —
Websites and other intellectual property 2,470,000 1,078,476 955,223 436,301
Franchise and consulting agreements 3,970,000 831,669 — 3,138,331
Total finite lived intangible assets 15,300,848 3,126,045 955,223 11,219,580
Indefinite lived intangible assets:
Licenses 8,370,853 — — 8,370,853
Total intangible assets $ 23,671,701 $ 3,126,045 $ 955,223 $ 19,590,433
Gross Carrying Accumulated Accumulated
Amount Amortization Impairment Net
September 30, 2021
Finite lived intangible assets:
Trade names and trademarks $ 8,570,848 $ 497,356 $ — $ 8,073,492
Customer relationships 290,000 290,000 — —
Websites and other intellectual property 2,470,000 946,488 955,223 568,289
Franchise and consulting agreements 3,970,000 656,667 — 3,313,333
Total finite lived intangible assets 15,300,848 2,390,511 955,223 11,955,114
Indefinite lived intangible assets:
Licenses 6,703,981 — — 6,703,981
Total intangible assets $ 22,004,829 $ 2,390,511 $ 955,223 $ 18,659,095
Gross Carrying Amount Goodwill Gross Carrying Amount Goodwill Impairment
Changes in goodwill and indefinite lived intangibles:
Balance at September 30, 2021 $ 62,868,420 $ 4,803,604
Additional goodwill related to Oklahoma City dispensary acquisition 168,570 —
Balance at March 31, 2022 $ 63,036,990 $ 4,803,604 As of March 31, 2022, the cultivation and processing
licenses from the state of Nevada, included above, have not been transferred to the Company as the transfer is awaiting regulatory approv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Property and Equipment, Net</t>
        </is>
      </c>
      <c r="B1" s="2" t="inlineStr">
        <is>
          <t>6 Months Ended</t>
        </is>
      </c>
    </row>
    <row r="2">
      <c r="B2" s="2" t="inlineStr">
        <is>
          <t>Mar. 31, 2022</t>
        </is>
      </c>
    </row>
    <row r="3">
      <c r="A3" s="3" t="inlineStr">
        <is>
          <t>Property, Plant and Equipment [Abstract]</t>
        </is>
      </c>
    </row>
    <row r="4">
      <c r="A4" s="4" t="inlineStr">
        <is>
          <t>Note 7 - Property and Equipment, Net</t>
        </is>
      </c>
      <c r="B4" s="4" t="inlineStr">
        <is>
          <t>Note 7 - Property and Equipment, Net The following represents a summary of our property
and equipment as of March 31, 2022 and September 30, 2021:
March 31, September 30,
2022 2021
Cultivation and manufacturing equipment $ 525,422 $ 506,271
Computer equipment and software 266,427 266,427
Leasehold improvements 49,667 —
Buildings and improvements 2,811,340 2,785,781
3,652,856 3,558,479
Accumulated Depreciation (624,767 ) (479,320 )
3,028,089 3,079,159
Land 3,455,563 380,584
Construction on progress 17,526,087 7,418,105
Property and Equipment, Net $ 24,009,739 $ 10,877,848 During the six months ended March 31, 2022, the Company
completed the purchase of 44 acres of land from a related party for $3.0 million plus expenses. The land-owner is one of the original
members of BSSD and a current employee of the Company. Construction in progress relates to multiple capital
projects ongoing during the three and six months ended March 31, 2022, including the construction of the Nevada facility and the expansion
of the Arizona facility. Construction in progress also includes interest and fees on debt that is directly related to the financing of
the Company’s capital projects. Depreciation expense for the three months ended March
31, 2022 and 2021 was $74,710 and $32,086, respectively. Depreciation expense for the six months ended March 31, 2022 and 2021 was $146,078
and $64,57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 8 - Debt</t>
        </is>
      </c>
      <c r="B1" s="2" t="inlineStr">
        <is>
          <t>6 Months Ended</t>
        </is>
      </c>
    </row>
    <row r="2">
      <c r="B2" s="2" t="inlineStr">
        <is>
          <t>Mar. 31, 2022</t>
        </is>
      </c>
    </row>
    <row r="3">
      <c r="A3" s="3" t="inlineStr">
        <is>
          <t>Note 8 - Debt</t>
        </is>
      </c>
    </row>
    <row r="4">
      <c r="A4" s="4" t="inlineStr">
        <is>
          <t>Note 8 - Debt</t>
        </is>
      </c>
      <c r="B4" s="4" t="inlineStr">
        <is>
          <t xml:space="preserve">Note 8 - Debt
Effective
Date Maturity
Date Annual
Interest Rate Balance at March 31, 2022 Balance at September 30, 2021 Conversion
Price
C-2 3/23/2020 9/23/2020 15 % 1,100,000 1,100,000 See C-2
C-3 8/15/2011 8/15/2012 8 % 20,000 20,000 0.50
C-5 3/19/2021 9/19/2021 10 % — 80,000 2.50
C-7 9/29/2021 9/29/2022 10 % 250,000 250,000 1.67
C-8 9/29/2021 9/29/2022 10 % 500,000 500,000 1.67
C-9 10/1/2021 9/29/2022 10 % 750,000 — 1.67
C-10 10/29/2021 4/29/2022 15 % 750,000 — 1.50
C-11 2/21/2022 8/31/2022 24 % 250,000 — 1.10
3,620,000 1,950,000
Less: unamortized discounts (804,120 ) (672,606 )
$ 2,815,880 $ 1,277,394 (C-2) Convertible Viridis Note On March 23, 2020 the Company borrowed proceeds from
a related party, Viridis I9 Capital LLC (“Viridis”), in the amount of $1.1 million. The note is convertible at the lesser
of a) $1.00 per share or, b) 20% discount to the ten day average closing price of the Company’s common stock, immediately prior
to the conversion date. All principal and interest were due on the maturity date. The lender has granted a payment forbearance for the
note and all unpaid principal and interest, accrued at the default interest rate of 15% per annum, will be paid at maturity, which has
been postponed to a date that has not yet been determined. At March 31, 2022 the Viridis note was in default. The Viridis note remains
in default as of this filing, though the parties are negotiating a long-term arrangement. (C-9) Convertible Tysadco Note On October 1, 2021, the Company entered into a convertible
note agreement. Up to fifty percent (50%) of the outstanding and unpaid principal amount is convertible into common stock. The note included
warrants to purchase a total of 825,000 shares of the Company’s common stock for $3 per share, with a 4 year term. Further, the
Company issued 67,365 shares of common stock, valued at $112,500 as an inducement to the lenders to enter into the note agreements. The
debt included a beneficial conversion feature after consideration of the relative fair values of the warrants and shares of common stock.
The debt, shares of common stock and warrants were recorded at their relative fair values, along with the beneficial conversion feature.
The resulting discount of $597,606 and an additional $75,000 discount related to a one-time interest charge of 10% of the original principal
amount, is amortized to interest expense over the term of the debt. The one-time interest charge was accrued at March 31, 2022. (C-10) Convertible Gaines Note On October 29, 2021, the Company entered into a convertible
note agreement. The outstanding and unpaid principal and accrued interest is convertible, in whole, into shares of the Company’s
common stock. The notes included warrants to purchase a total of 750,000 shares of the Company’s common stock for $3 per share,
with a 2 year term. Further, the Company issued 75,000 shares of common stock, valued at $116,250 as an inducement to the lender to enter
into the note agreement. The debt included a beneficial conversion feature after consideration of the relative fair values of the warrants
and shares of common stock. The debt, shares of common stock and warrants were recorded at their relative fair values, along with the
beneficial conversion feature. The resulting discount of $561,272, which also included debt issuance costs of $44,582, is amortized to
interest expense over the term of the debt. This convertible note is currently due on demand and interest is paid monthly. (C-11) Convertible Goldstein Note On February 21, 2022, the Company entered into a
convertible note agreement. The outstanding and unpaid principal and accrued interest is convertible, in whole, into shares of the Company’s
common stock. The Company issued 25,000 shares of common stock, valued at $25,000 as an inducement to the lender to enter into the note
agreement. The debt included a beneficial conversion feature after consideration of the relative fair value of the shares of common stock.
The debt and shares of common stock were recorded at their relative fair values, along with the beneficial conversion feature. The resulting
discount of $50,000 is amortized to interest expense over the term of the debt. The future minimum payments of the Company’s
convertible debt obligations as of March 31, 2022 are as follows. The unamortized discount will be amortized through September 2022.
Year ended
March 31, Amount
2023 $ 3,620,000
3,620,000
Less: unamortized discount (804,120 )
$ 2,815,880 Notes Payable
Effective
Date Maturity
Date Annual
Interest Rate Balance at March 31, 2022 Balance at September 30, 2021 Secured by
f 5/1/2020 11/1/2023 10 % 1,386,370 1,386,370 2nd DOT AZ property
h 5/1/2020 5/1/2023 15 % 283,666 283,666 N/A
i 2/14/2020 10/14/2022 2 % — 312,500 Secured by licenses
l 8/18/2021 8/18/2022 36 % 2,205,266 2,162,590 Future revenues
n 12/20/2020 12/20/2021 9 % — 13,148 Secured by vehicles
o 3/19/2021 4/1/2024 10 % 734,970 816,582 N/A
p 2/1/2021 6/30/2022 10 % 370,590 520,590 N/A
q 8/6/2021 2/6/2023 16 % 13,500,000 13,500,000 1st AZ property and other personal property
r 8/6/2021 2/6/2023 16 % 5,500,000 5,500,000 1st NV property and other personal property
s 9/30/2021 12/31/2021 18 % 500,000 500,000 Restricted common stock
t 3/19/2021 7/19/2022 18 % 425,000 500,000 N/A
u 2/22/2022 2/28/2023 36 % 688,472 — Future revenues
v 2/22/2022 2/28/2023 36 % 229,658 — Future revenues
w 3/4/2022 On demand 15 % 350,000 —
x 3/10/2022 5/10/2022 20 % 250,000 — N/A
y 3/2/2022 8/1/2023 5 % 200,000 — N/A
26,623,992 25,495,446
Less:
unamortized discounts (3,842,037 ) (6,002,045 )
$ 22,781,955 $ 19,493,401 (f) Viridis AZ On September 13, 2018, the Company entered into a
Loan and Revenue Participation Agreement with Viridis Group I9 Capital LLC ("Viridis"), a related party, in which Viridis agreed
to loan the Company up to $1.2 million for the expansion of the Company's Arizona property. In exchange for the loan, Viridis was to be
repaid in the form of waterfall revenue participation schedules. Viridis was to receive 5% of the Company's gross revenues from the Arizona
operations until the loan was repaid, 2% until repaid 200% of the amount loaned, and 1% of gross revenues in perpetuity or until a change
in control. The loan was originally collateralized with a Deed of Trust on the Company's 5-acre parcel in Coolidge, AZ and its two 10,000
square foot buildings. In August 2019, Viridis agreed to subordinate its first priority Deed of Trust and move into a 2 nd On May 1, 2020, under a troubled debt restructuring,
the Company renegotiated the $1,200,000 note payable. As part of the restructuring, the Company issued 1,555,556 warrants exercisable
into the Company's common stock. The warrants have an exercise price of $1.00 and a term of 5 years. Accrued interest in the amount of
$186,370 was added to the principal balance of the note, making the total principal $1,386,370. Interest only payments of $11,553 shall
be paid monthly until November 1, 2020 at which time monthly principal and interest payments of $28,144 are required for 36 months, with
a balloon payment of all outstanding principal and interest due upon the note's maturity. The note also entitles Viridis to a gross revenue
participation of the Arizona Operations equal to 1% of the gross sales (up to $20,000 monthly) upon the maturity of the note and for
the subsequent 5 year period. The debt and warrants were recorded at their relative fair values. The resulting discount is amortized
to interest expense over the term of the debt. The lender has granted a payment forbearance for the note and all unpaid principal and
interest, accrued at the default interest rate of 12% per annum, will be added to the balloon payment at maturity. In August 2021, the Viridis AZ and Viridis NV debt
was modified to subordinate these notes to the Pelorus Notes (see (q) and (r)). As of the date of these condensed consolidated financial statements, the terms of this modification
have not been finalized. Based on the expected modification terms, this modification was accounted for as an extinguishment of the debt
during the year ended September 30, 2021. (h) Viridis (unsecured) The Company's subsidiary, BSSD Group, LLC borrowed
$269,000 from Viridis, a related party, in December 2019. This note bears annualized interest at 15%. On May 1, 2020, under a troubled
debt restructuring, the Company renegotiated the $269,000 note payable. Accrued interest in the amount of $14,666 was added to the principal
balance of the note, making the total principal $283,666. As part of the restructuring, the Company issued 400,000 warrants exercisable
into the Company's common stock. The warrants have an exercise price of $.05 and a term of 5 years. Payments of principal and interest
in the amount of $9,833 are due monthly, with a balloon payment of all outstanding principal and interest is due upon the note's maturity.
The debt and warrants were recorded at their relative fair values. The resulting discount is amortized to interest expense over the term
of the debt. The lender has granted a payment forbearance for the note and all unpaid principal and interest, accrued at the default interest
rate of 18% per annum, will be added to the balloon payment at maturity. (l) Upwise Capital In August 2021, the Company executed on a short-term
financing arrangement. The proceeds of $2.5 million are being utilized to further expand the production capabilities of the operations
in Arizona and to complete the Nevada facility. Payments of $64,762 are due weekly until $3.264 million is repaid. This results in an
effective interest rate of approximately 36%. On January 26, 2022, the Company executed a second
short-term financing arrangement. The proceeds of $2.5 million were used to repay the first short-term financing arrangement, discussed
above, in the amount of approximately $1.839 million, and the remainder of the proceeds was used for working capital purposes. Payments
of $66,468 are due weekly until $3.35 million has been repaid. This results in an effective interest rate of 36%. The repayment of the
first short-term financing was accounted for as an extinguishment. As such, all previously unamortized discount in the amount of $46,588
and imputed interest in the amount of $483,840 was capitalized to construction in progress during January 2022. Fees paid for the second
short-term financing arrangement in the amount of $91,000 have been recorded as a discount and will be amortized to interest expense over
the term of the arrangement. (o) OCG Officers Debt As part of the OCG transaction in March 2021, the
Company assumed the debt that OCG, Inc. owed to its officers. Principal and interest payments are due monthly with a balloon payment of
all outstanding principal and interest due at maturity. One of these notes is currently in default. The Company and the lender
are currently negotiating an amendment. (p) Stockbridge Amended Debt In February 2021, the Company and Stockbridge Enterprises,
a related party, under a trouble debt restructuring, agreed to restructure and settle its outstanding notes. The total outstanding balance
of $1,660,590, including accrued interest, were to be repaid under a new promissory note, calling for a down payment of $300,000 (paid
at time of signing), $120,000 monthly payments for 11 months with the remaining balance of $40,590 payable on February 1, 2022. This agreement
was amended to extend the maturity date to March 31, 2022 and starting with the October 1, 2021 payment, the loan payments are interest
only at an interest rate of 15% per annum until January 25, 2022. Principal payments in the amount of $50,000 are due on January 25, 2022,
February 15, 2022 and March 15, 2022, with a final payment of the remaining principal and accrued interest due on March 31, 2022. Upon
closing of an equity raise of at least $750,000, the Company will repay the outstanding balance plus any accrued interest immediately.
As part of the amendment, the Company issued 164,744 warrants to purchase the Company’s common stock. The warrants have a two-year
period and an exercise price of $1.00. The resulting discount of $58,352 was fully amortized to interest expense during the six months
ended March 31, 2022. Effective March 31, 2022, the debt was amended to
extend the maturity date to June 30, 2022, interest payments are due on April 1, May 1 and June 1, 2022. Principal payments in the amount
of $50,000 are due on April 15, May 15 and June 15, 2022 and a final balloon payment of outstanding principal and interest in the amount
of $223,972 is due on June 30, 2022. (s) Viridis $500,000 On September 30, 2021, the Company borrowed $500,000
from Viridis Group I9 Capital LLC, a related party. The proceeds of the debt were used to make a payment on the outstanding unpaid payroll
tax liability. The debt is collateralized by restricted common stock in the amount of twice the balance of the debt. It is anticipated
that the note will include warrants to purchase a total of 500,000 shares of the Company’s common stock for $0.60 per share, with
a five-year term. As of the date of these condensed consolidated financial statements, the terms of these warrants have not been finalized.
The debt and anticipated warrants were recorded at their relative fair values. The resulting discount is amortized to interest expense
over the term of the debt. The lender has granted a payment forbearance for the note and all unpaid principal and interest, accrued at
the default interest rate of 18% per annum beginning January 1, 2022, will be paid at maturity, which has been postponed to a date that
has not yet been determined. (t) Chessler note Prior to the acquisition, OCG entered into a settlement
agreement with it former landlord, which included a note agreement for $500,000. During March 2022, this note agreement was modified to
extend the maturity date to July 19, 2022 and add an interest rate of 18% per annum. The modified note also calls for principal payments
of $75,000 on the effective date of the note, $75,000 on April 10, 2022, $100,000 on May 22, 2022 and $250,000 at maturity, plus accrued
and unpaid interest. (u) Lendspark In February 2022, the Company executed on a short-term
financing arrangement for proceeds of $750,000. Payments of $20,400 are due weekly until approximately $1.02 million is repaid. This results
in an effective interest rate of approximately 36%. Administrative fees in the amount of $22,500 have been recorded as a discount and
will be amortized to interest expense over the term of the arrangement. (v) Upwise Capital 2 In February 2022, the Company executed on a third
short-term financing arrangement with Upwise Capital for proceeds of $250,000. Payments of $6,746 are due weekly until $340,000 is repaid.
This results in an effective interest rate of approximately 36%. Origination fees in the amount of $7,500 have been recorded as a discount
and will be amortized to interest expense over the term of the arrangement. (w) Viridis working capital loan In March 2022, the Company received a short-term working
capital loan from Viridis, a related party, in the amount of $400,000. The terms of this loan are still being determined, however, an
interest rate of 15% has been estimated. (x) Non-convertible Gaines Note On March 10, 2022, the Company entered into a
short-term promissory note for $250,000. The short-term promissory note is due and payable in monthly payments of interest only,
with all principal and any accrued and unpaid interest due at maturity. This convertible note is currently due on demand and
interest is paid monthly. (y) Nebrina Adams County Note Effective with the close of the Adams County acquisition
(see Note 4), the Company entered into a note for $200,000 with the seller as part of the purchase price. The note is payable in six
installments on the last day of each three-month period following the Closing Date. The future minimum payments of the Company’s
notes payable obligations as of March 31, 2022 are as follows. The unamortized discount will be amortized through November 2023.
Year ended
March 31, Amount
2023 $ 25,321,267
2024 2,227,019
2025 —
27,548,286
Less: unamortized discount (3,842,037 )
Less: imputed interest (924,294 )
22,781,955
Less: current portion (21,136,912 )
$ 1,645,043 A summary of interest expense for the three and six
months ended March 31, 2022 and 2021 is as follows.
Three months ended March 31, Six months ended March 31
2022 2021 2022 2021
Amortization of debt discounts $ 1,626,013 $ 122,038 $ 3,491,724 $ 248,302
Stated interest paid or accrued 1,361,523 346,349 2,565,455 915,793
Finance charges and other interest 2,178 — 2,995 12,659
2,989,714 468,387 6,060,174 1,176,754
Less: interest capitalized to construction in progress (1,892,341 ) — (3,752,411 ) —
$ 1,097,373 $ 468,387 $ 2,307,763 $ 1,176,7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Concentrations</t>
        </is>
      </c>
      <c r="B1" s="2" t="inlineStr">
        <is>
          <t>6 Months Ended</t>
        </is>
      </c>
    </row>
    <row r="2">
      <c r="B2" s="2" t="inlineStr">
        <is>
          <t>Mar. 31, 2022</t>
        </is>
      </c>
    </row>
    <row r="3">
      <c r="A3" s="3" t="inlineStr">
        <is>
          <t>Risks and Uncertainties [Abstract]</t>
        </is>
      </c>
    </row>
    <row r="4">
      <c r="A4" s="4" t="inlineStr">
        <is>
          <t>Note 9 - Concentrations</t>
        </is>
      </c>
      <c r="B4" s="4" t="inlineStr">
        <is>
          <t>Note 9 - Concentrations For the three and six months ended March 31, 2022
and 2021, substantially all of the Company's revenue was generated from a single customer. Given the agreement with the license holder,
although the Company’s products are distributed to numerous dispensaries throughout Arizona, all sales are made through the license
holder. The Company's wholly owned subsidiary provides cannabis products to this customer under a three-year Cultivation Management Services
Agreement that commenced on April 1, 2020. Provisions of the agreement require 30-day written notice to terminate except for the following
circumstances, in which case the agreement is cancellable with no notice: (i) uncured default; (ii) gross negligence, intentional, or
willful misconduct by either party; (iii) federal or state enforcement action against either party; (iv) any change or revocation of state
or local law that has the effect of prohibiting the legal operation of the Cultivation Facility; (v) the dispensary license renewal is
not approved; (vi) the dispensary fails to maintain its dispensary license in good standing with the regulators resulting in the revocation
of the dispensary lic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Commitments and Contingencies</t>
        </is>
      </c>
      <c r="B1" s="2" t="inlineStr">
        <is>
          <t>6 Months Ended</t>
        </is>
      </c>
    </row>
    <row r="2">
      <c r="B2" s="2" t="inlineStr">
        <is>
          <t>Mar. 31, 2022</t>
        </is>
      </c>
    </row>
    <row r="3">
      <c r="A3" s="3" t="inlineStr">
        <is>
          <t>Note 10 - Commitments And Contingencies</t>
        </is>
      </c>
    </row>
    <row r="4">
      <c r="A4" s="4" t="inlineStr">
        <is>
          <t>Note 10 - Commitments and Contingencies</t>
        </is>
      </c>
      <c r="B4" s="4" t="inlineStr">
        <is>
          <t>Note 10 - Commitments and Contingencies The production and possession of cannabis is prohibited
on a national level by the Controlled Substances Act, though the state of Arizona allows these activities to be performed at licensed
facilities such as BSSD. If the federal government decides to change its policy on the enforcement of the Controlled Substances Act,
it would have a material adverse effect on our business. The Company entered into a 60 month lease with VGI
Citadel LLC, a related party, to rent office space for its corporate headquarters which began in June 2019. The monthly lease payments
were $ 6,478
for the first twelve months and include all utilities
and an estimated amount for common area maintenance and real estate taxes. The monthly lease payments increase to $ 6,653 ,
$ 6,828 ,
$ 7,003 ,
and $ 7,178
for years two through five, respectively. Rent
expense for the three months ended March 31, 2022 and 2021 on this lease was $ 20,957 20,127 44,157 40,837 In February 2022, the Company assumed a lease to rent
approximately 3,100 square feet of retail space in Oklahoma City, Oklahoma as part of the Oklahoma City acquisition disclosed in Note
4. The lease calls for base rent payments of $21 per square foot ($5,483), plus a prorated share of taxes, insurance and common area maintenance
expenses, per month and increasing each year by 3% through the end of the lease term on February 28, 2029. The lease may be extended for
two additional 5 year periods. Rent expense for the three and six months ended March 31, 2022 and 2021 on this lease was $14,277 and $0,
respectively. Interest was imputed using a discount rate of 18%. In March 2022, the Company assumed a lease to rent
approximately 2,650 square feet of retail space in Adams County, Colorado as part of the Adams County acquisition disclosed in Note 4.
The lease calls for base rent payments of $15,450, plus a prorated share of operating costs of the building, per month and escalate each
year to $15,913 in the final year which ends on February 1, 2024. The lease may be extended for one additional 3 year period. Rent expense
for the three and six months ended March 31, 2022 and 2021 on this lease was $16,048 and $0, respectively. Interest was imputed using
a discount rate of 18%. The future lease payments are as follows.
Year ended
March 31, Amount
2023 $ 337,663
2024 330,987
2025 86,615
2026 74,425
2027 76,658
Thereafter 153,136
1,059,484
Less:
imputed interest (321,191 )
738,293
Less:
current portion: (219,773 )
$ 518,520 In August 2021, the Company signed a ten-year lease
to rent approximately 7,000 square feet of retail space in Broomfield, Colorado. The lease will call for base rent payments of $ 12,097 15,786 3,500 In September 2021, the Company signed a seven-year
lease to rent approximately 3,000 square feet of retail space in Biddeford, Maine. The lease will call for base rent payments of $ 6,604 7,886 4,500 In October 2021, the Company entered into a commercial
lease agreement to rent 12,000 square feet located in Denver, Colorado. The lease has a term of five years with escalating monthly base
rent beginning at $ 6,354 7,295 As of March 31, 2022 and September 30, 2021, the Company
has accrued unpaid payroll taxes and estimated penalties and interest of approximately $ 1,900,000 2,400,000 94,278 There are no material pending legal proceedings in
which the Company or any of its subsidiaries is a party or in which any director, officer or affiliate of the Company, any owner of record
or beneficially of more than 5% of any class of its voting securities, or security holder is a party adverse to us or has a material
interest adverse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Related Party Transactions</t>
        </is>
      </c>
      <c r="B1" s="2" t="inlineStr">
        <is>
          <t>6 Months Ended</t>
        </is>
      </c>
    </row>
    <row r="2">
      <c r="B2" s="2" t="inlineStr">
        <is>
          <t>Mar. 31, 2022</t>
        </is>
      </c>
    </row>
    <row r="3">
      <c r="A3" s="3" t="inlineStr">
        <is>
          <t>Related Party Transactions [Abstract]</t>
        </is>
      </c>
    </row>
    <row r="4">
      <c r="A4" s="4" t="inlineStr">
        <is>
          <t>Note 11 - Related Party Transactions</t>
        </is>
      </c>
      <c r="B4" s="4" t="inlineStr">
        <is>
          <t>Note 11 - Related Party Transactions As discussed in Note 7, the Company completed the
purchase of 44 acres of land from a related party for $ 3.0 As discussed in Note 8, the Company has entered into
various loan agreements with Viridis or its related entities. Two members of Viridis serve on the Company’s board of directors and
one of these members also serves as the Company’s Chief Executive Officer. As discussed in Note 8, the Company has a loan agreement
with Stockbridge Enterprises. Stockbridge Enterprises holds more than 5% of the Company’s common stock. As discussed in Note 10, the Company has a lease agreement
with VGI Capital LLC. Two members of VGI Capital LLC serve on the Company’s board of directors and one of these members also serves
as the Company’s Chief Executive Officer. During the three months ended March 31, 2022 and 2021,
the Company purchased cultivation supplies from a related party in the amount of $ 18,715 15,440 31,708 25,529 Included in our accounts payable at March 31, 2022
and September 30, 2021 is approximately $ 236,000 138,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6 Months Ended</t>
        </is>
      </c>
    </row>
    <row r="2">
      <c r="B2" s="2" t="inlineStr">
        <is>
          <t>Mar. 31, 2022</t>
        </is>
      </c>
    </row>
    <row r="3">
      <c r="A3" s="3" t="inlineStr">
        <is>
          <t>Note 12 - Stockholders Equity</t>
        </is>
      </c>
    </row>
    <row r="4">
      <c r="A4" s="4" t="inlineStr">
        <is>
          <t>Note 12 - Stockholders' Equity</t>
        </is>
      </c>
      <c r="B4" s="4" t="inlineStr">
        <is>
          <t>Note 12 - Stockholders' Equity Unit Offering During the three months ended March 31, 2022, the
Company began offering up to 28,000,000 units of the Company for $1.40 per Unit on a “best-efforts/no minimum” basis pursuant
to Regulation A of Section 3(6) of the Securities Act of 1933, as amended, for Tier 2 offerings. Each Unit is comprised of one share of
common stock and one-half of one warrant to purchase a share of common stock. Only whole warrants are exercisable. Each whole warrant
entitles the holder to purchase one share of common stock for $2.00 per share, subject to certain adjustments, from the date of issuance
until the second anniversary of the date of issuance and is redeemable by the Company under certain conditions. Effective May 4, 2022,
the Company repriced the offering to $1.12 per Unit and the exercise price of the warrant was reduced to $1.75 per share. The Company
has incurred approximately $800,000 in fees related to this offering. These fees are included in Other assets on the condensed consolidated
balance sheet at March 31, 2022 and will be netted against the proceeds received in the offering. Warrants The following table summarizes the Company’s
warrant activity for the six months ended March 31, 2022:
Common
Shares Issuable Upon Exercise of Warrants Weighted
Average Exercise Price Weighted
Average Contractual Term in Years Aggregate
Intrinsic Value
Balance of warrants at September 30, 2021 46,095,000 2.08 3.9 14,243,000
Warrants
granted 1,843,030 2.76 2.9 57,660
Balance of warrants at
March 31, 2022 47,938,030 $ 2.10 $ 3.7 $ 10,467,660
(1) The aggregate intrinsic value is calculated as the difference between the exercise price of the underlying awards and the closing price of the Company’s common stock as of March 31, 2022, for those awards that have an exercise price currently below the closing price as of March 31, 2022. Awards with an exercise price above the closing prices as of March 31, 2022 are considered to have no intrinsic value. The following range of assumptions were used to estimate
the fair value of warrants issued during the six months ended March 31, 2022, using the Black-Scholes option-pricing model, excluding
the 103,286 whole warrants issued as part of the Company’s unit offering.
Six months ended March 31,
2022
Expected stock price volatility 92 130
Risk-free interest rate 0.10 0.30
Expected term (years) 1.0 2.0
Expected dividend yield 0
Black-scholes value $ 0.34 0.89 Stock Options On June 21, 2019, our shareholders voted to approve
the 2019 Equity Incentive Plan (the “2019 Plan”). Pursuant to the 2019 Plan, the maximum aggregate number of Shares available
under the Plan through awards is the lesser of: (i) 6,000,000 shares, increased each anniversary date of the adoption of the plan by 2
percent of the then-outstanding shares, or (b) 10,000,000 shares. The maximum contractual term of the award is 10 years. The vesting period
for options outstanding at March 31, 2022 ranges from 3 months to three years. The following table summarizes the Company’s
stock option activity for the six months ended March 31, 2022:
Common
Shares Issuable Upon Exercise of Options Weighted
Average Exercise Price Weighted
Average Remaining Contractual Term in Years Aggregate
Intrinsic Value (1)
Balance of Options at September 30, 2021 5,217,315 1.23 8.9 2,633,375
Options
granted 1,153,444 1.55 6.9 26,800
Exercised (41,104 ) 0.87 8.3 19,730
Forfeited/Cancelled (91,962 ) 0.94 — —
Balance of Options at
March 31, 2022 6,237,693 $ 1.29 8.1 $ 1,815,182
Exercisable at March 31, 2022 2,373,123 $ 1.34 7.7 $ 952,342
Unvested at March 31, 2022 3,864,570 $ 1.26
Number of Options Weighted Average Grant Date Fair Value
Unvested at March 31, 2022 3,864,570 $ 1.20
Granted during the six months ended March 31, 2022 1,153,444 $ 1.37
Vested during the six months ended March 31, 2022 264,866 $ 1.73
Forfeited during the six months ended March 31, 2022 91,962 $ 2.16
(1) The aggregate intrinsic value is calculated as the difference between the exercise price of the underlying awards and the closing price of the Company’s common stock as of March 31, 2022, for those awards that have an exercise price currently below the closing price as of March 31, 2022. Awards with an exercise price above the closing prices as of March 31, 2022 are considered to have no intrinsic value. The following range of assumptions were used to estimate
the fair value of stock options granted during the six months ended March 31, 2022, using the Black-Scholes option-pricing model.
Six months ended March 31,
2022
Expected stock price volatility 126 176
Risk-free interest rate .7 1.5
Expected term (years) 2.8 6.5
Expected dividend yield 0
Black-scholes value $ 0.68 3.01 During the three months ended March 31, 2022 and
2021, the Company recognized compensation expense of $ 1,091,560 304,672 1,598,854 609,344 3,224,99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Segment Information</t>
        </is>
      </c>
      <c r="B1" s="2" t="inlineStr">
        <is>
          <t>6 Months Ended</t>
        </is>
      </c>
    </row>
    <row r="2">
      <c r="B2" s="2" t="inlineStr">
        <is>
          <t>Mar. 31, 2022</t>
        </is>
      </c>
    </row>
    <row r="3">
      <c r="A3" s="3" t="inlineStr">
        <is>
          <t>Segment Reporting [Abstract]</t>
        </is>
      </c>
    </row>
    <row r="4">
      <c r="A4" s="4" t="inlineStr">
        <is>
          <t>Note 13 – Segment Information</t>
        </is>
      </c>
      <c r="B4" s="4" t="inlineStr">
        <is>
          <t xml:space="preserve">Note 13 – Segment Information The Company has identified two segments: the
cultivation, production and sale of cannabis products (Cultivation) and the sales of Unity Rd. franchises to dispensaries (Franchising).
The following tables presents segment information for the three and six months ended March 31, 2022. Segment information for the three
and six months ended March 31, 2021 has not been presented as the Company did not acquire the Franchising segment until the closing of
the acquisition of OCG, Inc. effective March 19, 2021.
Cultivation Franchising Corporate Total
Six months ended March 31, 2022
Revenues from external customers $ 12,499,107 $ 258,498 $ 66,592 $ 12,824,197
Operating income (loss) 3,009,817 (1,703,385 ) (6,213,329 ) (4,906,897 )
Interest expense 157,062 43,216 2,107,485 2,307,763
Depreciation and amortization 62,532 601,525 217,555 881,612
Additions to property, equipment and
construction in progress — 50,797 13,220,286 13,271,083
Three months ended March 31, 2022
Revenues from external customers $ 6,357,890 $ 228,080 $ 52,216 $ 6,638,186
Operating income (loss) 1,440,522 (744,246 ) (3,468,549 ) (2,772,273 )
Interest expense 156,866 20,406 920,101 1,097,373
Depreciation and amortization 31,267 300,786 110,424 442,477
At March 31, 2022
Property, equipment and construction in progress, net 627,009 77,346 23,305,384 24,009,739
Total assets (after intercompany eliminations) 6,804,504 67,876,897 46,192,548 120,873,9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Sep. 30, 2021</t>
        </is>
      </c>
    </row>
    <row r="2">
      <c r="A2" s="3" t="inlineStr">
        <is>
          <t>Current Assets:</t>
        </is>
      </c>
    </row>
    <row r="3">
      <c r="A3" s="4" t="inlineStr">
        <is>
          <t>Cash and cash equivalents</t>
        </is>
      </c>
      <c r="B3" s="6" t="n">
        <v>105128</v>
      </c>
      <c r="C3" s="6" t="n">
        <v>1454460</v>
      </c>
    </row>
    <row r="4">
      <c r="A4" s="4" t="inlineStr">
        <is>
          <t>Accounts receivable, net</t>
        </is>
      </c>
      <c r="B4" s="5" t="n">
        <v>1177003</v>
      </c>
      <c r="C4" s="5" t="n">
        <v>1448280</v>
      </c>
    </row>
    <row r="5">
      <c r="A5" s="4" t="inlineStr">
        <is>
          <t>Inventory</t>
        </is>
      </c>
      <c r="B5" s="5" t="n">
        <v>4819619</v>
      </c>
      <c r="C5" s="5" t="n">
        <v>6391351</v>
      </c>
    </row>
    <row r="6">
      <c r="A6" s="4" t="inlineStr">
        <is>
          <t>Prepaid expenses and other current assets</t>
        </is>
      </c>
      <c r="B6" s="5" t="n">
        <v>782556</v>
      </c>
      <c r="C6" s="5" t="n">
        <v>802558</v>
      </c>
    </row>
    <row r="7">
      <c r="A7" s="4" t="inlineStr">
        <is>
          <t>Total current assets</t>
        </is>
      </c>
      <c r="B7" s="5" t="n">
        <v>6884306</v>
      </c>
      <c r="C7" s="5" t="n">
        <v>10096649</v>
      </c>
    </row>
    <row r="8">
      <c r="A8" s="4" t="inlineStr">
        <is>
          <t>Property and equipment, net</t>
        </is>
      </c>
      <c r="B8" s="5" t="n">
        <v>24009739</v>
      </c>
      <c r="C8" s="5" t="n">
        <v>10877848</v>
      </c>
    </row>
    <row r="9">
      <c r="A9" s="4" t="inlineStr">
        <is>
          <t>Right of use asset</t>
        </is>
      </c>
      <c r="B9" s="5" t="n">
        <v>730516</v>
      </c>
      <c r="C9" s="5" t="n">
        <v>156938</v>
      </c>
    </row>
    <row r="10">
      <c r="A10" s="4" t="inlineStr">
        <is>
          <t>Construction escrow deposits</t>
        </is>
      </c>
      <c r="B10" s="5" t="n">
        <v>10096928</v>
      </c>
      <c r="C10" s="5" t="n">
        <v>17744913</v>
      </c>
    </row>
    <row r="11">
      <c r="A11" s="4" t="inlineStr">
        <is>
          <t>Deposits</t>
        </is>
      </c>
      <c r="B11" s="5" t="n">
        <v>98701</v>
      </c>
      <c r="C11" s="5" t="n">
        <v>600000</v>
      </c>
    </row>
    <row r="12">
      <c r="A12" s="4" t="inlineStr">
        <is>
          <t>Other assets</t>
        </is>
      </c>
      <c r="B12" s="5" t="n">
        <v>1229940</v>
      </c>
      <c r="C12" s="5" t="n">
        <v>608874</v>
      </c>
    </row>
    <row r="13">
      <c r="A13" s="4" t="inlineStr">
        <is>
          <t>Intangible assets, net</t>
        </is>
      </c>
      <c r="B13" s="5" t="n">
        <v>19590433</v>
      </c>
      <c r="C13" s="5" t="n">
        <v>18659095</v>
      </c>
    </row>
    <row r="14">
      <c r="A14" s="4" t="inlineStr">
        <is>
          <t>Goodwill</t>
        </is>
      </c>
      <c r="B14" s="5" t="n">
        <v>58233386</v>
      </c>
      <c r="C14" s="5" t="n">
        <v>58064816</v>
      </c>
    </row>
    <row r="15">
      <c r="A15" s="4" t="inlineStr">
        <is>
          <t>Total Assets</t>
        </is>
      </c>
      <c r="B15" s="5" t="n">
        <v>120873949</v>
      </c>
      <c r="C15" s="5" t="n">
        <v>116809133</v>
      </c>
    </row>
    <row r="16">
      <c r="A16" s="3" t="inlineStr">
        <is>
          <t>Current Liabilities:</t>
        </is>
      </c>
    </row>
    <row r="17">
      <c r="A17" s="4" t="inlineStr">
        <is>
          <t>Accounts payable</t>
        </is>
      </c>
      <c r="B17" s="5" t="n">
        <v>5522921</v>
      </c>
      <c r="C17" s="5" t="n">
        <v>3759818</v>
      </c>
    </row>
    <row r="18">
      <c r="A18" s="4" t="inlineStr">
        <is>
          <t>Accrued payroll and payroll taxes</t>
        </is>
      </c>
      <c r="B18" s="5" t="n">
        <v>2646036</v>
      </c>
      <c r="C18" s="5" t="n">
        <v>2678694</v>
      </c>
    </row>
    <row r="19">
      <c r="A19" s="4" t="inlineStr">
        <is>
          <t>Accrued interest</t>
        </is>
      </c>
      <c r="B19" s="5" t="n">
        <v>1792925</v>
      </c>
      <c r="C19" s="5" t="n">
        <v>1391766</v>
      </c>
    </row>
    <row r="20">
      <c r="A20" s="4" t="inlineStr">
        <is>
          <t>Accrued expenses</t>
        </is>
      </c>
      <c r="B20" s="5" t="n">
        <v>1241683</v>
      </c>
      <c r="C20" s="5" t="n">
        <v>1169776</v>
      </c>
    </row>
    <row r="21">
      <c r="A21" s="4" t="inlineStr">
        <is>
          <t>Deferred revenue, current portion</t>
        </is>
      </c>
      <c r="B21" s="5" t="n">
        <v>219992</v>
      </c>
      <c r="C21" s="5" t="n">
        <v>119992</v>
      </c>
    </row>
    <row r="22">
      <c r="A22" s="4" t="inlineStr">
        <is>
          <t>Notes payable, current portion, net of discounts</t>
        </is>
      </c>
      <c r="B22" s="5" t="n">
        <v>21136912</v>
      </c>
      <c r="C22" s="5" t="n">
        <v>4536002</v>
      </c>
    </row>
    <row r="23">
      <c r="A23" s="4" t="inlineStr">
        <is>
          <t>Income tax payable</t>
        </is>
      </c>
      <c r="B23" s="5" t="n">
        <v>3324</v>
      </c>
      <c r="C23" s="4" t="inlineStr">
        <is>
          <t xml:space="preserve"> </t>
        </is>
      </c>
    </row>
    <row r="24">
      <c r="A24" s="4" t="inlineStr">
        <is>
          <t>Operating lease liability, current portion</t>
        </is>
      </c>
      <c r="B24" s="5" t="n">
        <v>219773</v>
      </c>
      <c r="C24" s="5" t="n">
        <v>56592</v>
      </c>
    </row>
    <row r="25">
      <c r="A25" s="4" t="inlineStr">
        <is>
          <t>Convertible notes payable, net of discounts</t>
        </is>
      </c>
      <c r="B25" s="5" t="n">
        <v>2815880</v>
      </c>
      <c r="C25" s="5" t="n">
        <v>1277394</v>
      </c>
    </row>
    <row r="26">
      <c r="A26" s="4" t="inlineStr">
        <is>
          <t>Total current liabilities</t>
        </is>
      </c>
      <c r="B26" s="5" t="n">
        <v>35599446</v>
      </c>
      <c r="C26" s="5" t="n">
        <v>14990034</v>
      </c>
    </row>
    <row r="27">
      <c r="A27" s="4" t="inlineStr">
        <is>
          <t>Deferred revenue, net of current portion</t>
        </is>
      </c>
      <c r="B27" s="5" t="n">
        <v>345855</v>
      </c>
      <c r="C27" s="5" t="n">
        <v>655851</v>
      </c>
    </row>
    <row r="28">
      <c r="A28" s="4" t="inlineStr">
        <is>
          <t>Operating lease liability, net of current portion</t>
        </is>
      </c>
      <c r="B28" s="5" t="n">
        <v>518520</v>
      </c>
      <c r="C28" s="5" t="n">
        <v>104406</v>
      </c>
    </row>
    <row r="29">
      <c r="A29" s="4" t="inlineStr">
        <is>
          <t>Notes payables, net of current portion and discounts</t>
        </is>
      </c>
      <c r="B29" s="5" t="n">
        <v>1645043</v>
      </c>
      <c r="C29" s="5" t="n">
        <v>14957399</v>
      </c>
    </row>
    <row r="30">
      <c r="A30" s="4" t="inlineStr">
        <is>
          <t>Total liabilities</t>
        </is>
      </c>
      <c r="B30" s="5" t="n">
        <v>38108864</v>
      </c>
      <c r="C30" s="5" t="n">
        <v>30707690</v>
      </c>
    </row>
    <row r="31">
      <c r="A31" s="3" t="inlineStr">
        <is>
          <t>Stockholders' Equity:</t>
        </is>
      </c>
    </row>
    <row r="32">
      <c r="A32" s="4" t="inlineStr">
        <is>
          <t>Common stock, par value $.0001 per share, 2,000,000,000 shares authorized; 108,269,428 and 107,074,417 shares issued and 95,969,428 and 94,774,417 shares outstanding at March 31, 2022 and September 30, 2021, respectively</t>
        </is>
      </c>
      <c r="B32" s="5" t="n">
        <v>10827</v>
      </c>
      <c r="C32" s="5" t="n">
        <v>10707</v>
      </c>
    </row>
    <row r="33">
      <c r="A33" s="4" t="inlineStr">
        <is>
          <t>Additional paid-in capital</t>
        </is>
      </c>
      <c r="B33" s="5" t="n">
        <v>137280385</v>
      </c>
      <c r="C33" s="5" t="n">
        <v>133414830</v>
      </c>
    </row>
    <row r="34">
      <c r="A34" s="4" t="inlineStr">
        <is>
          <t>Accumulated deficit</t>
        </is>
      </c>
      <c r="B34" s="5" t="n">
        <v>-41097186</v>
      </c>
      <c r="C34" s="5" t="n">
        <v>-33874094</v>
      </c>
    </row>
    <row r="35">
      <c r="A35" s="4" t="inlineStr">
        <is>
          <t>Treasury stock</t>
        </is>
      </c>
      <c r="B35" s="5" t="n">
        <v>-13450000</v>
      </c>
      <c r="C35" s="5" t="n">
        <v>-13450000</v>
      </c>
    </row>
    <row r="36">
      <c r="A36" s="4" t="inlineStr">
        <is>
          <t>Total Item 9 Labs Corp. Stockholders' Equity</t>
        </is>
      </c>
      <c r="B36" s="5" t="n">
        <v>82744026</v>
      </c>
      <c r="C36" s="5" t="n">
        <v>86101443</v>
      </c>
    </row>
    <row r="37">
      <c r="A37" s="4" t="inlineStr">
        <is>
          <t>Non-controlling interest</t>
        </is>
      </c>
      <c r="B37" s="5" t="n">
        <v>21059</v>
      </c>
      <c r="C37" s="4" t="inlineStr">
        <is>
          <t xml:space="preserve"> </t>
        </is>
      </c>
    </row>
    <row r="38">
      <c r="A38" s="4" t="inlineStr">
        <is>
          <t>Total Stockholders' Equity</t>
        </is>
      </c>
      <c r="B38" s="5" t="n">
        <v>82765085</v>
      </c>
      <c r="C38" s="5" t="n">
        <v>86101443</v>
      </c>
    </row>
    <row r="39">
      <c r="A39" s="4" t="inlineStr">
        <is>
          <t>Total Liabilities and Stockholders' Equity</t>
        </is>
      </c>
      <c r="B39" s="6" t="n">
        <v>120873949</v>
      </c>
      <c r="C39" s="6" t="n">
        <v>116809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4 - Subsequent Events</t>
        </is>
      </c>
      <c r="B1" s="2" t="inlineStr">
        <is>
          <t>6 Months Ended</t>
        </is>
      </c>
    </row>
    <row r="2">
      <c r="B2" s="2" t="inlineStr">
        <is>
          <t>Mar. 31, 2022</t>
        </is>
      </c>
    </row>
    <row r="3">
      <c r="A3" s="3" t="inlineStr">
        <is>
          <t>Subsequent Events [Abstract]</t>
        </is>
      </c>
    </row>
    <row r="4">
      <c r="A4" s="4" t="inlineStr">
        <is>
          <t>Note 14 - Subsequent Events</t>
        </is>
      </c>
      <c r="B4" s="4" t="inlineStr">
        <is>
          <t>Note 14 - Subsequent
Events Subsequent to March 31, 2022 the following events
have occurred. Effective May 4, 2022,
the Company repriced the Unit offering pursuant to Regulation A of Section 3(6) of the Securities Act of 1933, as amended, for Tier 2
offerings to $1.12 per Unit and the exercise price of the warrant was reduced to $1.75 per share. The Company has sold 215,129 units for
total proceeds of $263,104 subsequent to March 31, 2022. The Company received a short-term loan in the amount
of $200,000 from Viridis, a related party. The terms of this short-term loan are being determined as of the date of the fil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Policies)</t>
        </is>
      </c>
      <c r="B1" s="2" t="inlineStr">
        <is>
          <t>6 Months Ended</t>
        </is>
      </c>
    </row>
    <row r="2">
      <c r="B2" s="2" t="inlineStr">
        <is>
          <t>Mar. 31, 2022</t>
        </is>
      </c>
    </row>
    <row r="3">
      <c r="A3" s="3" t="inlineStr">
        <is>
          <t>Note 1 - Description Of Business And Summary Of Significant Accounting Policies</t>
        </is>
      </c>
    </row>
    <row r="4">
      <c r="A4" s="4" t="inlineStr">
        <is>
          <t>Principles of Consolidation</t>
        </is>
      </c>
      <c r="B4" s="4" t="inlineStr">
        <is>
          <t xml:space="preserve">Principles
of Consolidation The accompanying condensed
consolidated financial statements of the Company as of March 31, 2022 have been prepared by us without audit pursuant to the rules and
regulations of the Securities and Exchange Commission ("SEC") and do not include all of the information and notes necessary
for a presentation of financial position and results of operations in accordance with US GAAP and should be read in conjunction with
our September 30, 2021 audited financial statements filed with the SEC on our Form 10-K on January 13, 2022. It is management's opinion
that all material adjustments (consisting of normal recurring adjustments) have been made, which are necessary for a fair financial statement
presentation. We derived the September 30, 2021 condensed consolidated balance sheet data from audited financial statements, however,
we did not include all disclosures required by US GAAP. The results for the interim period ended March 31, 2022 are not necessarily indicative
of the results to be expected for the year ending September 30, 2022. The condensed consolidated
financial statements of the Company include the accounts of the Company, and its wholly-owned subsidiaries and a consolidated variable
interest entity (“VIE”). Intercompany balances and transactions have been eliminated. Item
9 Labs consolidates a VIE in which the Company is deemed to be the primary beneficiary.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makes significant judgments in determining whether an entity is
a VIE and, for each reporting period, the Company assesses whether it is the primary beneficiary of the VIE. Effective February 1, 2022,
the Company was deemed the primary beneficiary of Elevated Connections, Inc. The equity in Elevated Connections, Inc. held by its stockholder
has been presented on the balance sheet and the statement of operations as a non-controlling interest. Certain
prior period balances have been reclassified in the accompanying condensed consolidated financial statements to conform to the current
period presentation. These reclassifications had no effect on the prior periods’ net income, net loss or accumulated deficit. </t>
        </is>
      </c>
    </row>
    <row r="5">
      <c r="A5" s="4" t="inlineStr">
        <is>
          <t>Accounting Estimates</t>
        </is>
      </c>
      <c r="B5" s="4" t="inlineStr">
        <is>
          <t xml:space="preserve"> 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t>
        </is>
      </c>
    </row>
    <row r="6">
      <c r="A6" s="4" t="inlineStr">
        <is>
          <t>Inventory</t>
        </is>
      </c>
      <c r="B6" s="4" t="inlineStr">
        <is>
          <t>Inventory Inventory is stated at the lower of cost or
net realizable value with cost being determined on the first in first out method. Inventory primarily consists of the costs directly related
to the production and cultivation of cannabis crops, cannabis oils, and cannabis concentrate products. Inventory is relieved to cost of
revenues as products are delivered to dispensaries. Inventory consists primarily of labor, utilities, costs of raw materials, packaging,
nutrients and overhead. The Company routinely evaluates the carrying value
of inventory for slow moving and potentially obsolete inventory and, when appropriate, will record an adjustment to reduce inventory to
its estimated net realizable value. There were no inventory reserves recorded at March 31, 2022 and September 30, 2021.</t>
        </is>
      </c>
    </row>
    <row r="7">
      <c r="A7" s="4" t="inlineStr">
        <is>
          <t>Licenses</t>
        </is>
      </c>
      <c r="B7" s="4" t="inlineStr">
        <is>
          <t>Licenses Cannabis licenses vary in term for each jurisdiction.
The Company capitalizes all costs associated with the acquisition of cannabis licenses in the year the license is obtained. Subsequent
measurement is determined by the length of the term of the license. The Company acquired licenses during the three months ended March
31, 2022 that have indefinite useful lives, subject to annual renewals. Costs associated with maintaining licenses (annual fees) are expensed
as incurred. The anticipated maintenance fees are not expected to be material to the condensed consolidated financial statements. Licenses
are included on the balance sheet under the heading Intangible assets, net at March 31, 2022 and September 30, 2021.</t>
        </is>
      </c>
    </row>
    <row r="8">
      <c r="A8" s="4" t="inlineStr">
        <is>
          <t>Revenue Recognition</t>
        </is>
      </c>
      <c r="B8" s="4" t="inlineStr">
        <is>
          <t>Revenue Recognition Cultivation revenue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including identifying the contract with the customer, identifying the performance obligations in the contract, determining the transaction
price, including estimating the amount of variable consideration to include in the transaction price, allocating the transaction price
to each separate performance obligation and recognizing revenue when (or as) the performance obligation is satisfied. Substantially all of the Company's revenue is associated
with a customer contract that represents an obligation to provide cannabis products that are delivered at a single point in time.
Any costs incurred prior to the period in which the products are delivered are recorded to inventory and recognized as cost of revenues
in the period in which the performance obligation is completed. For the three months ended March 31, 2022 and 2021, all of the Company's
cultivation revenue was generated from performance obligations completed in the state of Arizona. The Company recognizes revenue once the products are
delivered. Revenue is considered earned upon successful delivery of the product to the dispensary as the Company has no further performance
obligations at this point in time and collection is reasonably assured. The Company records revenue at the amount it expects to collect,
100% of the wholesale sales revenue. The fees paid for operating under the contract are expensed to cost of revenues. The Company's revenues accounted for under ASC 606
do not require significant estimates or judgments based on the nature of the Company's revenue stream. The sales price is generally fixed
at the point of sale and all consideration from the contract is included in the transaction price. The Company's contracts do not include
multiple performance obligations, variable consideration, rights of return or warranties. Franchising revenue Through OCG, Inc., the Company enters into franchise
agreements and consulting agreements. The franchise agreement allows the franchisee to, among other things, establish a franchised outlet
under the Company’s Unity Rd. brand. Under the consulting agreements, the Company assists customers with applying for and being
awarded a retail cannabis license through the state license application process. The initial franchise fee and the consulting fee are
due upon execution of the related agreement. These payments are deferred on the condensed consolidated balance sheet and is recognized
into revenue on the condensed consolidated statement of operations when (or as) the performance obligations included in the agreements
are satisfied. Deferred revenue had a balance of $ 565,847 775,843 204,998 0 209,996 0</t>
        </is>
      </c>
    </row>
    <row r="9">
      <c r="A9" s="4" t="inlineStr">
        <is>
          <t>Net Income (Loss) Per Share</t>
        </is>
      </c>
      <c r="B9" s="4" t="inlineStr">
        <is>
          <t xml:space="preserve">Net Income (Loss) Per Share Basic net income (loss) per share does not include
dilution and is computed by dividing net loss available to common stockholders by the weighted average number of common shares outstanding
for the period. Diluted income (loss) per share reflects the potential dilution of securities that could share in the losses of an entity.
Diluted income (loss) per share data is computed using the weighted average number of common and
dilutive common equivalent shares outstanding during each period. Dilutive common equivalent shares consist of shares that would be issued
upon the exercise of stock options and warrants, computed using the treasury stock method and using the if-converted method for outstanding
convertible debt. Under the treasury stock method, the Company will calculate the number of shares issuable under the terms of its
options and warrants based on the average market price of Company common stock during the period, and include that number in the
total diluted shares figure for the period. Under the if-converted method, the Company will calculate the shares issuable under the terms
of its convertible debt instruments. A reconciliation of basic and diluted income (loss) per share is as follows:
Three months ended March 31, Six months ended March 31,
2022 2021 2022 2021
Numerator:
Net income (loss) attributable to Item 9 Labs Corp. $ (3,878,078 ) $ 49,020 $ (7,223,092 ) $ (1,025,436 )
Denominator:
Weighted average common shares outstanding 95,271,726 65,880,141 95,088,960 62,143,521
Dilutive common share equivalents
Options — 2,141,528 — —
Warrants — 14,161,326 — —
Convertible notes — 2,755,240 — —
Weighted average diluted shares outstanding 95,271,726 84,938,235 95,088,960 62,143,521
Income (loss) per share
Basic $ (0.04 ) $ 0.00 $ (0.08 ) $ (0.02 )
Diluted $ (0.04 ) $ 0.00 $ (0.08 ) $ (0.02 ) The following table summarizes the securities outstanding
at March 31, 2022 and 2021 that were excluded from the diluted net loss per share calculation for the three and six months ended March
31, 2022 and the six months ended March 31, 2021 because the effect of including these potential shares was antidilutive due to the Company’s
net loss.
2022 2021
Potentially dilutive common share equivalents
Options 6,237,693 3,211,709
Warrants 47,938,030 16,500,000
Convertible notes 2,661,571 2,526,969
Potentially dilutive shares outstanding 56,837,294 22,238,678 </t>
        </is>
      </c>
    </row>
    <row r="10">
      <c r="A10" s="4" t="inlineStr">
        <is>
          <t>Warrants, Conversion Options and Debt Discounts</t>
        </is>
      </c>
      <c r="B10" s="4" t="inlineStr">
        <is>
          <t>Warrants, Conversion Options
and Debt Discounts The Company analyzes warrants issued with debt to
determine if the warrants are required to be bifurcated and accounted for at fair value at each reporting period. When bifurcation is
not required, the Company records a debt discount, based on the relative fair values of the warrants and the debt, with a corresponding
charge to equity unless the terms of the warrant require it to be classified as a liability. The warrants and corresponding note discounts
are valued using the Black-Scholes valuation model. This model uses estimates of volatility, risk free interest rate and the expected
term of the warrants, along with the current market price of the Company's stock, to estimate the value of the outstanding warrants. The
Company estimates the expected term using an average of the contractual term and vesting period of the award. The expected volatility
is measured using the average historical daily changes in the market price of the Company's common stock over the expected term of the
award or, if earlier, since March 20, 2018, the day of the merger between BSSD Group LLC ("BSSD") and Airware Labs Corp, and
the risk-free interest rate is equivalent to the implied yield on zero-coupon U.S. Treasury bonds with a remaining maturity equal to the
expected term of the awards. The Company also analyzes conversion options embedded
with debt to determine if the conversion options are required to be bifurcated and accounted for at fair value at each reporting period
or to determine if there is a beneficial conversion feature. At March 31, 2022 and September 30, 2021, none of the conversion options
embedded in the Company’s debt were required to be bifurcated.</t>
        </is>
      </c>
    </row>
    <row r="11">
      <c r="A11" s="4" t="inlineStr">
        <is>
          <t>Segment Reporting</t>
        </is>
      </c>
      <c r="B11" s="4" t="inlineStr">
        <is>
          <t xml:space="preserve">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services performed by its subsidiaries. For the three and six months ended March 31, 2022, the Company has identified
two segments: the cultivation, production and sale of cannabis and cannabis derived products and technologies (“Cultivation”)
and the sales of Unity Rd. franchises to dispensaries (“Franchising”). </t>
        </is>
      </c>
    </row>
    <row r="12">
      <c r="A12" s="4" t="inlineStr">
        <is>
          <t>Business Combination</t>
        </is>
      </c>
      <c r="B12" s="4" t="inlineStr">
        <is>
          <t>Business Combination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The purchase price allocation
process requires management to make significant estimates and assumptions, especially at the acquisition date with respect to intangible
assets. Direct transaction costs associated with the business combination are expensed as incurred.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 that it has acquired
in its consolidated results prospectively from the date of acquisition.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t>
        </is>
      </c>
    </row>
    <row r="13">
      <c r="A13" s="4" t="inlineStr">
        <is>
          <t>Recently Issued Accounting Pronouncements</t>
        </is>
      </c>
      <c r="B13" s="4" t="inlineStr">
        <is>
          <t>Recently Issued Accounting
Pronouncements Pending Adoption In June 2016, the FASB issued ASU No. 2016-13, Financial
Instruments - Credit Losses (Topic 326) In August 2020, the FASB issued ASU No. 2020-06, Debt
with Conversion and Other Options (Subtopic 470-20) and Derivatives and Hedging - Contracts in Entity’s Own Equity (Subtopic 815-40). In October 2021, the FASB issued ASU No. 2021-08,
Business Combinations (Topic 805): Accounting for Contract Assets and Contract Liabilities from Contracts with Customers. There have been no other recent accounting pronouncements
or changes in accounting pronouncements that have been issued but not yet adopted that are of significance, or potential significance,
to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Tables)</t>
        </is>
      </c>
      <c r="B1" s="2" t="inlineStr">
        <is>
          <t>6 Months Ended</t>
        </is>
      </c>
    </row>
    <row r="2">
      <c r="B2" s="2" t="inlineStr">
        <is>
          <t>Mar. 31, 2022</t>
        </is>
      </c>
    </row>
    <row r="3">
      <c r="A3" s="3" t="inlineStr">
        <is>
          <t>Note 1 - Description Of Business And Summary Of Significant Accounting Policies</t>
        </is>
      </c>
    </row>
    <row r="4">
      <c r="A4" s="4" t="inlineStr">
        <is>
          <t>Schedule of Earnings Per Share, Basic and Diluted [Table Text Block]</t>
        </is>
      </c>
      <c r="B4" s="4" t="inlineStr">
        <is>
          <t>Three months ended March 31, Six months ended March 31,
2022 2021 2022 2021
Numerator:
Net income (loss) attributable to Item 9 Labs Corp. $ (3,878,078 ) $ 49,020 $ (7,223,092 ) $ (1,025,436 )
Denominator:
Weighted average common shares outstanding 95,271,726 65,880,141 95,088,960 62,143,521
Dilutive common share equivalents
Options — 2,141,528 — —
Warrants — 14,161,326 — —
Convertible notes — 2,755,240 — —
Weighted average diluted shares outstanding 95,271,726 84,938,235 95,088,960 62,143,521
Income (loss) per share
Basic $ (0.04 ) $ 0.00 $ (0.08 ) $ (0.02 )
Diluted $ (0.04 ) $ 0.00 $ (0.08 ) $ (0.02 )</t>
        </is>
      </c>
    </row>
    <row r="5">
      <c r="A5" s="4" t="inlineStr">
        <is>
          <t>Schedule of Antidilutive Securities Excluded from Computation of Earnings Per Share [Table Text Block]</t>
        </is>
      </c>
      <c r="B5" s="4" t="inlineStr">
        <is>
          <t xml:space="preserve">2022 2021
Potentially dilutive common share equivalents
Options 6,237,693 3,211,709
Warrants 47,938,030 16,500,000
Convertible notes 2,661,571 2,526,969
Potentially dilutive shares outstanding 56,837,294 22,238,6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6 Months Ended</t>
        </is>
      </c>
    </row>
    <row r="2">
      <c r="B2" s="2" t="inlineStr">
        <is>
          <t>Mar. 31, 2022</t>
        </is>
      </c>
    </row>
    <row r="3">
      <c r="A3" s="3" t="inlineStr">
        <is>
          <t>Inventory Disclosure [Abstract]</t>
        </is>
      </c>
    </row>
    <row r="4">
      <c r="A4" s="4" t="inlineStr">
        <is>
          <t>Schedule of Inventory, Current [Table Text Block]</t>
        </is>
      </c>
      <c r="B4" s="4" t="inlineStr">
        <is>
          <t xml:space="preserve">March 31, September 30,
2022 2021
Raw materials and work in process $ 2,811,583 $ 4,291,095
Finished goods 1,404,820 1,052,375
Packaging and other 603,216 1,047,881
$ 4,819,619 $ 6,391,3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Variable Interest Entity (Tables)</t>
        </is>
      </c>
      <c r="B1" s="2" t="inlineStr">
        <is>
          <t>6 Months Ended</t>
        </is>
      </c>
    </row>
    <row r="2">
      <c r="B2" s="2" t="inlineStr">
        <is>
          <t>Mar. 31, 2022</t>
        </is>
      </c>
    </row>
    <row r="3">
      <c r="A3" s="3" t="inlineStr">
        <is>
          <t>Organization, Consolidation and Presentation of Financial Statements [Abstract]</t>
        </is>
      </c>
    </row>
    <row r="4">
      <c r="A4" s="4" t="inlineStr">
        <is>
          <t>Schedule of Variable Interest Entities [Table Text Block]</t>
        </is>
      </c>
      <c r="B4" s="4" t="inlineStr">
        <is>
          <t xml:space="preserve">March 31,
Assets 2022
Current assets
Inventory $ 24,383
Total assets $ 24,383
Liabilities
Current liabilities
Income tax payable $ 3,324
Total liabilities $ 3,324 </t>
        </is>
      </c>
    </row>
    <row r="5">
      <c r="A5" s="4" t="inlineStr">
        <is>
          <t>[custom:ScheduleOfVariableInterestEntities2TextBlock]</t>
        </is>
      </c>
      <c r="B5" s="4" t="inlineStr">
        <is>
          <t xml:space="preserve">Three and
six months ended March 31,
2022
Revenues, net $ 33,337
Cost of revenue 23,017
Gross profit 10,320
Income tax expense 3,324
Net income $ 6,9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Goodwill and Intangible Assets (Tables)</t>
        </is>
      </c>
      <c r="B1" s="2" t="inlineStr">
        <is>
          <t>6 Months Ended</t>
        </is>
      </c>
    </row>
    <row r="2">
      <c r="B2" s="2" t="inlineStr">
        <is>
          <t>Mar. 31, 2022</t>
        </is>
      </c>
    </row>
    <row r="3">
      <c r="A3" s="3" t="inlineStr">
        <is>
          <t>Note 6 Goodwill And Intangible Assets</t>
        </is>
      </c>
    </row>
    <row r="4">
      <c r="A4" s="4" t="inlineStr">
        <is>
          <t>Schedule of Intangible Assets and Goodwill [Table Text Block]</t>
        </is>
      </c>
      <c r="B4" s="4" t="inlineStr">
        <is>
          <t xml:space="preserve">Gross Carrying Accumulated Accumulated
Amount Amortization Impairment Net
March 31, 2022
Finite lived intangible assets:
Trade names and trademarks $ 8,570,848 $ 925,900 $ — $ 7,644,948
Customer relationships 290,000 290,000 — —
Websites and other intellectual property 2,470,000 1,078,476 955,223 436,301
Franchise and consulting agreements 3,970,000 831,669 — 3,138,331
Total finite lived intangible assets 15,300,848 3,126,045 955,223 11,219,580
Indefinite lived intangible assets:
Licenses 8,370,853 — — 8,370,853
Total intangible assets $ 23,671,701 $ 3,126,045 $ 955,223 $ 19,590,433
Gross Carrying Accumulated Accumulated
Amount Amortization Impairment Net
September 30, 2021
Finite lived intangible assets:
Trade names and trademarks $ 8,570,848 $ 497,356 $ — $ 8,073,492
Customer relationships 290,000 290,000 — —
Websites and other intellectual property 2,470,000 946,488 955,223 568,289
Franchise and consulting agreements 3,970,000 656,667 — 3,313,333
Total finite lived intangible assets 15,300,848 2,390,511 955,223 11,955,114
Indefinite lived intangible assets:
Licenses 6,703,981 — — 6,703,981
Total intangible assets $ 22,004,829 $ 2,390,511 $ 955,223 $ 18,659,095
Gross Carrying Amount Goodwill Gross Carrying Amount Goodwill Impairment
Changes in goodwill and indefinite lived intangibles:
Balance at September 30, 2021 $ 62,868,420 $ 4,803,604
Additional goodwill related to Oklahoma City dispensary acquisition 168,570 —
Balance at March 31, 2022 $ 63,036,990 $ 4,803,6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Net (Tables)</t>
        </is>
      </c>
      <c r="B1" s="2" t="inlineStr">
        <is>
          <t>6 Months Ended</t>
        </is>
      </c>
    </row>
    <row r="2">
      <c r="B2" s="2" t="inlineStr">
        <is>
          <t>Mar. 31, 2022</t>
        </is>
      </c>
    </row>
    <row r="3">
      <c r="A3" s="3" t="inlineStr">
        <is>
          <t>Property, Plant and Equipment [Abstract]</t>
        </is>
      </c>
    </row>
    <row r="4">
      <c r="A4" s="4" t="inlineStr">
        <is>
          <t>Property, Plant and Equipment [Table Text Block]</t>
        </is>
      </c>
      <c r="B4" s="4" t="inlineStr">
        <is>
          <t xml:space="preserve">March 31, September 30,
2022 2021
Cultivation and manufacturing equipment $ 525,422 $ 506,271
Computer equipment and software 266,427 266,427
Leasehold improvements 49,667 —
Buildings and improvements 2,811,340 2,785,781
3,652,856 3,558,479
Accumulated Depreciation (624,767 ) (479,320 )
3,028,089 3,079,159
Land 3,455,563 380,584
Construction on progress 17,526,087 7,418,105
Property and Equipment, Net $ 24,009,739 $ 10,877,8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Debt (Tables)</t>
        </is>
      </c>
      <c r="B1" s="2" t="inlineStr">
        <is>
          <t>6 Months Ended</t>
        </is>
      </c>
    </row>
    <row r="2">
      <c r="B2" s="2" t="inlineStr">
        <is>
          <t>Mar. 31, 2022</t>
        </is>
      </c>
    </row>
    <row r="3">
      <c r="A3" s="3" t="inlineStr">
        <is>
          <t>Note 8 - Debt</t>
        </is>
      </c>
    </row>
    <row r="4">
      <c r="A4" s="4" t="inlineStr">
        <is>
          <t>Convertible Debt [Table Text Block]</t>
        </is>
      </c>
      <c r="B4" s="4" t="inlineStr">
        <is>
          <t xml:space="preserve">Effective
Date Maturity
Date Annual
Interest Rate Balance at March 31, 2022 Balance at September 30, 2021 Conversion
Price
C-2 3/23/2020 9/23/2020 15 % 1,100,000 1,100,000 See C-2
C-3 8/15/2011 8/15/2012 8 % 20,000 20,000 0.50
C-5 3/19/2021 9/19/2021 10 % — 80,000 2.50
C-7 9/29/2021 9/29/2022 10 % 250,000 250,000 1.67
C-8 9/29/2021 9/29/2022 10 % 500,000 500,000 1.67
C-9 10/1/2021 9/29/2022 10 % 750,000 — 1.67
C-10 10/29/2021 4/29/2022 15 % 750,000 — 1.50
C-11 2/21/2022 8/31/2022 24 % 250,000 — 1.10
3,620,000 1,950,000
Less: unamortized discounts (804,120 ) (672,606 )
$ 2,815,880 $ 1,277,394 </t>
        </is>
      </c>
    </row>
    <row r="5">
      <c r="A5" s="4" t="inlineStr">
        <is>
          <t>[custom:ScheduleOfFutureMinimumPaymentsOfConvertibleDebtObligationsTableTextBlock]</t>
        </is>
      </c>
      <c r="B5" s="4" t="inlineStr">
        <is>
          <t xml:space="preserve">Year ended
March 31, Amount
2023 $ 3,620,000
3,620,000
Less: unamortized discount (804,120 )
$ 2,815,880 </t>
        </is>
      </c>
    </row>
    <row r="6">
      <c r="A6" s="4" t="inlineStr">
        <is>
          <t>Schedule of Debt [Table Text Block]</t>
        </is>
      </c>
      <c r="B6" s="4" t="inlineStr">
        <is>
          <t xml:space="preserve">Effective
Date Maturity
Date Annual
Interest Rate Balance at March 31, 2022 Balance at September 30, 2021 Secured by
f 5/1/2020 11/1/2023 10 % 1,386,370 1,386,370 2nd DOT AZ property
h 5/1/2020 5/1/2023 15 % 283,666 283,666 N/A
i 2/14/2020 10/14/2022 2 % — 312,500 Secured by licenses
l 8/18/2021 8/18/2022 36 % 2,205,266 2,162,590 Future revenues
n 12/20/2020 12/20/2021 9 % — 13,148 Secured by vehicles
o 3/19/2021 4/1/2024 10 % 734,970 816,582 N/A
p 2/1/2021 6/30/2022 10 % 370,590 520,590 N/A
q 8/6/2021 2/6/2023 16 % 13,500,000 13,500,000 1st AZ property and other personal property
r 8/6/2021 2/6/2023 16 % 5,500,000 5,500,000 1st NV property and other personal property
s 9/30/2021 12/31/2021 18 % 500,000 500,000 Restricted common stock
t 3/19/2021 7/19/2022 18 % 425,000 500,000 N/A
u 2/22/2022 2/28/2023 36 % 688,472 — Future revenues
v 2/22/2022 2/28/2023 36 % 229,658 — Future revenues
w 3/4/2022 On demand 15 % 350,000 —
x 3/10/2022 5/10/2022 20 % 250,000 — N/A
y 3/2/2022 8/1/2023 5 % 200,000 — N/A
26,623,992 25,495,446
Less:
unamortized discounts (3,842,037 ) (6,002,045 )
$ 22,781,955 $ 19,493,401 </t>
        </is>
      </c>
    </row>
    <row r="7">
      <c r="A7" s="4" t="inlineStr">
        <is>
          <t>[custom:ScheduleOfFutureMinimumPaymentsOfNotesPayableObligationsTableTextBlock]</t>
        </is>
      </c>
      <c r="B7" s="4" t="inlineStr">
        <is>
          <t xml:space="preserve">Year ended
March 31, Amount
2023 $ 25,321,267
2024 2,227,019
2025 —
27,548,286
Less: unamortized discount (3,842,037 )
Less: imputed interest (924,294 )
22,781,955
Less: current portion (21,136,912 )
$ 1,645,043 </t>
        </is>
      </c>
    </row>
    <row r="8">
      <c r="A8" s="4" t="inlineStr">
        <is>
          <t>[custom:ScheduleOfDebtInterestExpenseSummaryTableTextBlock]</t>
        </is>
      </c>
      <c r="B8" s="4" t="inlineStr">
        <is>
          <t xml:space="preserve">Three months ended March 31, Six months ended March 31
2022 2021 2022 2021
Amortization of debt discounts $ 1,626,013 $ 122,038 $ 3,491,724 $ 248,302
Stated interest paid or accrued 1,361,523 346,349 2,565,455 915,793
Finance charges and other interest 2,178 — 2,995 12,659
2,989,714 468,387 6,060,174 1,176,754
Less: interest capitalized to construction in progress (1,892,341 ) — (3,752,411 ) —
$ 1,097,373 $ 468,387 $ 2,307,763 $ 1,176,7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Commitments and Contingencies (Tables)</t>
        </is>
      </c>
      <c r="B1" s="2" t="inlineStr">
        <is>
          <t>6 Months Ended</t>
        </is>
      </c>
    </row>
    <row r="2">
      <c r="B2" s="2" t="inlineStr">
        <is>
          <t>Mar. 31, 2022</t>
        </is>
      </c>
    </row>
    <row r="3">
      <c r="A3" s="3" t="inlineStr">
        <is>
          <t>Note 10 - Commitments And Contingencies</t>
        </is>
      </c>
    </row>
    <row r="4">
      <c r="A4" s="4" t="inlineStr">
        <is>
          <t>Schedule of Future Minimum Rental Payments for Operating Leases [Table Text Block]</t>
        </is>
      </c>
      <c r="B4" s="4" t="inlineStr">
        <is>
          <t xml:space="preserve">Year ended
March 31, Amount
2023 $ 337,663
2024 330,987
2025 86,615
2026 74,425
2027 76,658
Thereafter 153,136
1,059,484
Less:
imputed interest (321,191 )
738,293
Less:
current portion: (219,773 )
$ 518,5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12 - Stockholders' Equity (Tables)</t>
        </is>
      </c>
      <c r="B1" s="2" t="inlineStr">
        <is>
          <t>6 Months Ended</t>
        </is>
      </c>
    </row>
    <row r="2">
      <c r="B2" s="2" t="inlineStr">
        <is>
          <t>Mar. 31, 2022</t>
        </is>
      </c>
    </row>
    <row r="3">
      <c r="A3" s="3" t="inlineStr">
        <is>
          <t>Note 12 - Stockholders Equity</t>
        </is>
      </c>
    </row>
    <row r="4">
      <c r="A4" s="4" t="inlineStr">
        <is>
          <t>Schedule of Stockholders' Equity Note, Warrants or Rights [Table Text Block]</t>
        </is>
      </c>
      <c r="B4" s="4" t="inlineStr">
        <is>
          <t>Common
Shares Issuable Upon Exercise of Warrants Weighted
Average Exercise Price Weighted
Average Contractual Term in Years Aggregate
Intrinsic Value
Balance of warrants at September 30, 2021 46,095,000 2.08 3.9 14,243,000
Warrants
granted 1,843,030 2.76 2.9 57,660
Balance of warrants at
March 31, 2022 47,938,030 $ 2.10 $ 3.7 $ 10,467,660
(1) The aggregate intrinsic value is calculated as the difference between the exercise price of the underlying awards and the closing price of the Company’s common stock as of March 31, 2022, for those awards that have an exercise price currently below the closing price as of March 31, 2022. Awards with an exercise price above the closing prices as of March 31, 2022 are considered to have no intrinsic value.</t>
        </is>
      </c>
    </row>
    <row r="5">
      <c r="A5" s="4" t="inlineStr">
        <is>
          <t>Defined Benefit Plan, Assumptions [Table Text Block]</t>
        </is>
      </c>
      <c r="B5" s="4" t="inlineStr">
        <is>
          <t xml:space="preserve">Six months ended March 31,
2022
Expected stock price volatility 92 130
Risk-free interest rate 0.10 0.30
Expected term (years) 1.0 2.0
Expected dividend yield 0
Black-scholes value $ 0.34 0.89 </t>
        </is>
      </c>
    </row>
    <row r="6">
      <c r="A6" s="4" t="inlineStr">
        <is>
          <t>Share-Based Payment Arrangement, Option, Activity [Table Text Block]</t>
        </is>
      </c>
      <c r="B6" s="4" t="inlineStr">
        <is>
          <t>Common
Shares Issuable Upon Exercise of Options Weighted
Average Exercise Price Weighted
Average Remaining Contractual Term in Years Aggregate
Intrinsic Value (1)
Balance of Options at September 30, 2021 5,217,315 1.23 8.9 2,633,375
Options
granted 1,153,444 1.55 6.9 26,800
Exercised (41,104 ) 0.87 8.3 19,730
Forfeited/Cancelled (91,962 ) 0.94 — —
Balance of Options at
March 31, 2022 6,237,693 $ 1.29 8.1 $ 1,815,182
Exercisable at March 31, 2022 2,373,123 $ 1.34 7.7 $ 952,342
Unvested at March 31, 2022 3,864,570 $ 1.26
Number of Options Weighted Average Grant Date Fair Value
Unvested at March 31, 2022 3,864,570 $ 1.20
Granted during the six months ended March 31, 2022 1,153,444 $ 1.37
Vested during the six months ended March 31, 2022 264,866 $ 1.73
Forfeited during the six months ended March 31, 2022 91,962 $ 2.16
(1) The aggregate intrinsic value is calculated as the difference between the exercise price of the underlying awards and the closing price of the Company’s common stock as of March 31, 2022, for those awards that have an exercise price currently below the closing price as of March 31, 2022. Awards with an exercise price above the closing prices as of March 31, 2022 are considered to have no intrinsic value.</t>
        </is>
      </c>
    </row>
    <row r="7">
      <c r="A7" s="4" t="inlineStr">
        <is>
          <t>[custom:ScheduleOfAssumptionsUsed1TableTextBlock]</t>
        </is>
      </c>
      <c r="B7" s="4" t="inlineStr">
        <is>
          <t xml:space="preserve">Six months ended March 31,
2022
Expected stock price volatility 126 176
Risk-free interest rate .7 1.5
Expected term (years) 2.8 6.5
Expected dividend yield 0
Black-scholes value $ 0.68 3.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Sep. 30, 2021</t>
        </is>
      </c>
    </row>
    <row r="2">
      <c r="A2" s="3" t="inlineStr">
        <is>
          <t>Statement of Financial Position [Abstract]</t>
        </is>
      </c>
    </row>
    <row r="3">
      <c r="A3" s="4" t="inlineStr">
        <is>
          <t>Common Stock, Par or Stated Value Per Share</t>
        </is>
      </c>
      <c r="B3" s="7" t="n">
        <v>0.0001</v>
      </c>
      <c r="C3" s="7" t="n">
        <v>0.0001</v>
      </c>
    </row>
    <row r="4">
      <c r="A4" s="4" t="inlineStr">
        <is>
          <t>Common Stock, Shares Authorized</t>
        </is>
      </c>
      <c r="B4" s="5" t="n">
        <v>2000000000</v>
      </c>
      <c r="C4" s="5" t="n">
        <v>2000000000</v>
      </c>
    </row>
    <row r="5">
      <c r="A5" s="4" t="inlineStr">
        <is>
          <t>Common Stock, Shares, Issued</t>
        </is>
      </c>
      <c r="B5" s="5" t="n">
        <v>108269428</v>
      </c>
      <c r="C5" s="5" t="n">
        <v>107074417</v>
      </c>
    </row>
    <row r="6">
      <c r="A6" s="4" t="inlineStr">
        <is>
          <t>Common Stock, Shares, Outstanding</t>
        </is>
      </c>
      <c r="B6" s="5" t="n">
        <v>95969428</v>
      </c>
      <c r="C6" s="5" t="n">
        <v>947744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6 Months Ended</t>
        </is>
      </c>
    </row>
    <row r="2">
      <c r="B2" s="2" t="inlineStr">
        <is>
          <t>Mar. 31, 2022</t>
        </is>
      </c>
    </row>
    <row r="3">
      <c r="A3" s="3" t="inlineStr">
        <is>
          <t>Segment Reporting [Abstract]</t>
        </is>
      </c>
    </row>
    <row r="4">
      <c r="A4" s="4" t="inlineStr">
        <is>
          <t>Schedule of Segment Reporting Information, by Segment [Table Text Block]</t>
        </is>
      </c>
      <c r="B4" s="4" t="inlineStr">
        <is>
          <t xml:space="preserve">Cultivation Franchising Corporate Total
Six months ended March 31, 2022
Revenues from external customers $ 12,499,107 $ 258,498 $ 66,592 $ 12,824,197
Operating income (loss) 3,009,817 (1,703,385 ) (6,213,329 ) (4,906,897 )
Interest expense 157,062 43,216 2,107,485 2,307,763
Depreciation and amortization 62,532 601,525 217,555 881,612
Additions to property, equipment and
construction in progress — 50,797 13,220,286 13,271,083
Three months ended March 31, 2022
Revenues from external customers $ 6,357,890 $ 228,080 $ 52,216 $ 6,638,186
Operating income (loss) 1,440,522 (744,246 ) (3,468,549 ) (2,772,273 )
Interest expense 156,866 20,406 920,101 1,097,373
Depreciation and amortization 31,267 300,786 110,424 442,477
At March 31, 2022
Property, equipment and construction in progress, net 627,009 77,346 23,305,384 24,009,739
Total assets (after intercompany eliminations) 6,804,504 67,876,897 46,192,548 120,873,9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basic and diluted income (loss) per share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Note 1 - Description Of Business And Summary Of Significant Accounting Policies</t>
        </is>
      </c>
    </row>
    <row r="4">
      <c r="A4" s="4" t="inlineStr">
        <is>
          <t>Net income (loss) attributable to Item 9 Labs Corp.</t>
        </is>
      </c>
      <c r="B4" s="6" t="n">
        <v>-3878078</v>
      </c>
      <c r="C4" s="6" t="n">
        <v>49020</v>
      </c>
      <c r="D4" s="6" t="n">
        <v>-7223092</v>
      </c>
      <c r="E4" s="6" t="n">
        <v>-1025436</v>
      </c>
    </row>
    <row r="5">
      <c r="A5" s="4" t="inlineStr">
        <is>
          <t>Weighted average common shares outstanding</t>
        </is>
      </c>
      <c r="B5" s="5" t="n">
        <v>95271726</v>
      </c>
      <c r="C5" s="5" t="n">
        <v>65880141</v>
      </c>
      <c r="D5" s="5" t="n">
        <v>95088960</v>
      </c>
      <c r="E5" s="5" t="n">
        <v>62143521</v>
      </c>
    </row>
    <row r="6">
      <c r="A6" s="4" t="inlineStr">
        <is>
          <t>Options</t>
        </is>
      </c>
      <c r="B6" s="4" t="inlineStr">
        <is>
          <t xml:space="preserve"> </t>
        </is>
      </c>
      <c r="C6" s="5" t="n">
        <v>2141528</v>
      </c>
      <c r="D6" s="4" t="inlineStr">
        <is>
          <t xml:space="preserve"> </t>
        </is>
      </c>
      <c r="E6" s="4" t="inlineStr">
        <is>
          <t xml:space="preserve"> </t>
        </is>
      </c>
    </row>
    <row r="7">
      <c r="A7" s="4" t="inlineStr">
        <is>
          <t>Warrants</t>
        </is>
      </c>
      <c r="B7" s="4" t="inlineStr">
        <is>
          <t xml:space="preserve"> </t>
        </is>
      </c>
      <c r="C7" s="5" t="n">
        <v>14161326</v>
      </c>
      <c r="D7" s="4" t="inlineStr">
        <is>
          <t xml:space="preserve"> </t>
        </is>
      </c>
      <c r="E7" s="4" t="inlineStr">
        <is>
          <t xml:space="preserve"> </t>
        </is>
      </c>
    </row>
    <row r="8">
      <c r="A8" s="4" t="inlineStr">
        <is>
          <t>Convertible notes</t>
        </is>
      </c>
      <c r="B8" s="4" t="inlineStr">
        <is>
          <t xml:space="preserve"> </t>
        </is>
      </c>
      <c r="C8" s="5" t="n">
        <v>2755240</v>
      </c>
      <c r="D8" s="4" t="inlineStr">
        <is>
          <t xml:space="preserve"> </t>
        </is>
      </c>
      <c r="E8" s="4" t="inlineStr">
        <is>
          <t xml:space="preserve"> </t>
        </is>
      </c>
    </row>
    <row r="9">
      <c r="A9" s="4" t="inlineStr">
        <is>
          <t>Weighted average diluted shares outstanding</t>
        </is>
      </c>
      <c r="B9" s="5" t="n">
        <v>95271726</v>
      </c>
      <c r="C9" s="5" t="n">
        <v>84938235</v>
      </c>
      <c r="D9" s="5" t="n">
        <v>95088960</v>
      </c>
      <c r="E9" s="5" t="n">
        <v>62143521</v>
      </c>
    </row>
    <row r="10">
      <c r="A10" s="4" t="inlineStr">
        <is>
          <t>Basic</t>
        </is>
      </c>
      <c r="B10" s="8" t="n">
        <v>-0.04</v>
      </c>
      <c r="C10" s="6" t="n">
        <v>0</v>
      </c>
      <c r="D10" s="8" t="n">
        <v>-0.08</v>
      </c>
      <c r="E10" s="8" t="n">
        <v>-0.02</v>
      </c>
    </row>
    <row r="11">
      <c r="A11" s="4" t="inlineStr">
        <is>
          <t>Diluted</t>
        </is>
      </c>
      <c r="B11" s="8" t="n">
        <v>-0.04</v>
      </c>
      <c r="C11" s="6" t="n">
        <v>0</v>
      </c>
      <c r="D11" s="8" t="n">
        <v>-0.08</v>
      </c>
      <c r="E11" s="8" t="n">
        <v>-0.0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ntidilutive shares excluded from calculation of diluted net loss per share (Details) - shares</t>
        </is>
      </c>
      <c r="B1" s="2" t="inlineStr">
        <is>
          <t>6 Months Ended</t>
        </is>
      </c>
    </row>
    <row r="2">
      <c r="B2" s="2" t="inlineStr">
        <is>
          <t>Mar. 31, 2022</t>
        </is>
      </c>
      <c r="C2" s="2" t="inlineStr">
        <is>
          <t>Mar. 31, 2021</t>
        </is>
      </c>
    </row>
    <row r="3">
      <c r="A3" s="3" t="inlineStr">
        <is>
          <t>Potentially dilutive common share equivalents</t>
        </is>
      </c>
    </row>
    <row r="4">
      <c r="A4" s="4" t="inlineStr">
        <is>
          <t>Options</t>
        </is>
      </c>
      <c r="B4" s="5" t="n">
        <v>6237693</v>
      </c>
      <c r="C4" s="5" t="n">
        <v>3211709</v>
      </c>
    </row>
    <row r="5">
      <c r="A5" s="4" t="inlineStr">
        <is>
          <t>Warrants</t>
        </is>
      </c>
      <c r="B5" s="5" t="n">
        <v>47938030</v>
      </c>
      <c r="C5" s="5" t="n">
        <v>16500000</v>
      </c>
    </row>
    <row r="6">
      <c r="A6" s="4" t="inlineStr">
        <is>
          <t>Convertible notes</t>
        </is>
      </c>
      <c r="B6" s="5" t="n">
        <v>2661571</v>
      </c>
      <c r="C6" s="5" t="n">
        <v>2526969</v>
      </c>
    </row>
    <row r="7">
      <c r="A7" s="4" t="inlineStr">
        <is>
          <t>Potentially dilutive shares outstanding</t>
        </is>
      </c>
      <c r="B7" s="5" t="n">
        <v>56837294</v>
      </c>
      <c r="C7" s="5" t="n">
        <v>2223867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 - Description of Business and Summary of Significant Accounting Policies (Details Narrative)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Note 1 - Description Of Business And Summary Of Significant Accounting Policies</t>
        </is>
      </c>
    </row>
    <row r="4">
      <c r="A4" s="4" t="inlineStr">
        <is>
          <t>Deferred Revenue</t>
        </is>
      </c>
      <c r="B4" s="6" t="n">
        <v>565847</v>
      </c>
      <c r="D4" s="6" t="n">
        <v>565847</v>
      </c>
      <c r="F4" s="6" t="n">
        <v>775843</v>
      </c>
    </row>
    <row r="5">
      <c r="A5" s="4" t="inlineStr">
        <is>
          <t>Deferred Revenue, Revenue Recognized</t>
        </is>
      </c>
      <c r="B5" s="6" t="n">
        <v>204998</v>
      </c>
      <c r="C5" s="6" t="n">
        <v>0</v>
      </c>
      <c r="D5" s="6" t="n">
        <v>209996</v>
      </c>
      <c r="E5"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y (Details) - USD ($)</t>
        </is>
      </c>
      <c r="B1" s="2" t="inlineStr">
        <is>
          <t>Mar. 31, 2022</t>
        </is>
      </c>
      <c r="C1" s="2" t="inlineStr">
        <is>
          <t>Sep. 30, 2021</t>
        </is>
      </c>
    </row>
    <row r="2">
      <c r="A2" s="3" t="inlineStr">
        <is>
          <t>Inventory Disclosure [Abstract]</t>
        </is>
      </c>
    </row>
    <row r="3">
      <c r="A3" s="4" t="inlineStr">
        <is>
          <t>Raw materials and work in process</t>
        </is>
      </c>
      <c r="B3" s="6" t="n">
        <v>2811583</v>
      </c>
      <c r="C3" s="6" t="n">
        <v>4291095</v>
      </c>
    </row>
    <row r="4">
      <c r="A4" s="4" t="inlineStr">
        <is>
          <t>Finished goods</t>
        </is>
      </c>
      <c r="B4" s="5" t="n">
        <v>1404820</v>
      </c>
      <c r="C4" s="5" t="n">
        <v>1052375</v>
      </c>
    </row>
    <row r="5">
      <c r="A5" s="4" t="inlineStr">
        <is>
          <t>Packaging and other</t>
        </is>
      </c>
      <c r="B5" s="5" t="n">
        <v>603216</v>
      </c>
      <c r="C5" s="5" t="n">
        <v>1047881</v>
      </c>
    </row>
    <row r="6">
      <c r="A6" s="4" t="inlineStr">
        <is>
          <t xml:space="preserve"> </t>
        </is>
      </c>
      <c r="B6" s="6" t="n">
        <v>4819619</v>
      </c>
      <c r="C6" s="6" t="n">
        <v>63913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arrying values of assets and liabilities of VIE consolidated by the Company (Details)</t>
        </is>
      </c>
      <c r="B1" s="2" t="inlineStr">
        <is>
          <t>Mar. 31, 2022USD ($)</t>
        </is>
      </c>
    </row>
    <row r="2">
      <c r="A2" s="3" t="inlineStr">
        <is>
          <t>Organization, Consolidation and Presentation of Financial Statements [Abstract]</t>
        </is>
      </c>
    </row>
    <row r="3">
      <c r="A3" s="4" t="inlineStr">
        <is>
          <t>Inventory</t>
        </is>
      </c>
      <c r="B3" s="6" t="n">
        <v>24383</v>
      </c>
    </row>
    <row r="4">
      <c r="A4" s="4" t="inlineStr">
        <is>
          <t>Total assets</t>
        </is>
      </c>
      <c r="B4" s="5" t="n">
        <v>24383</v>
      </c>
    </row>
    <row r="5">
      <c r="A5" s="4" t="inlineStr">
        <is>
          <t>Income tax payable</t>
        </is>
      </c>
      <c r="B5" s="5" t="n">
        <v>3324</v>
      </c>
    </row>
    <row r="6">
      <c r="A6" s="4" t="inlineStr">
        <is>
          <t>Total liabilities</t>
        </is>
      </c>
      <c r="B6" s="6" t="n">
        <v>33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perations (after intercompany eliminations) of VIE consolidated by the Company</t>
        </is>
      </c>
      <c r="B1" s="2" t="inlineStr">
        <is>
          <t>6 Months Ended</t>
        </is>
      </c>
    </row>
    <row r="2">
      <c r="B2" s="2" t="inlineStr">
        <is>
          <t>Mar. 31, 2022USD ($)</t>
        </is>
      </c>
    </row>
    <row r="3">
      <c r="A3" s="3" t="inlineStr">
        <is>
          <t>Operations After Intercompany Eliminations Of Vie Consolidated By Company</t>
        </is>
      </c>
    </row>
    <row r="4">
      <c r="A4" s="4" t="inlineStr">
        <is>
          <t>Revenues, net</t>
        </is>
      </c>
      <c r="B4" s="6" t="n">
        <v>33337</v>
      </c>
    </row>
    <row r="5">
      <c r="A5" s="4" t="inlineStr">
        <is>
          <t>Cost of revenue</t>
        </is>
      </c>
      <c r="B5" s="5" t="n">
        <v>23017</v>
      </c>
    </row>
    <row r="6">
      <c r="A6" s="4" t="inlineStr">
        <is>
          <t>Gross profit</t>
        </is>
      </c>
      <c r="B6" s="5" t="n">
        <v>10320</v>
      </c>
    </row>
    <row r="7">
      <c r="A7" s="4" t="inlineStr">
        <is>
          <t>Income tax expense</t>
        </is>
      </c>
      <c r="B7" s="5" t="n">
        <v>3324</v>
      </c>
    </row>
    <row r="8">
      <c r="A8" s="4" t="inlineStr">
        <is>
          <t>Net income</t>
        </is>
      </c>
      <c r="B8" s="6" t="n">
        <v>699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dentifiable intangible assets, including licenses (Details) - USD ($)</t>
        </is>
      </c>
      <c r="B1" s="2" t="inlineStr">
        <is>
          <t>6 Months Ended</t>
        </is>
      </c>
    </row>
    <row r="2">
      <c r="B2" s="2" t="inlineStr">
        <is>
          <t>Mar. 31, 2022</t>
        </is>
      </c>
      <c r="C2" s="2" t="inlineStr">
        <is>
          <t>Sep. 30, 2021</t>
        </is>
      </c>
    </row>
    <row r="3">
      <c r="A3" s="4" t="inlineStr">
        <is>
          <t>Gross Carrying Amount [Member]</t>
        </is>
      </c>
    </row>
    <row r="4">
      <c r="A4" s="4" t="inlineStr">
        <is>
          <t>Trade names and trademarks</t>
        </is>
      </c>
      <c r="B4" s="6" t="n">
        <v>8570848</v>
      </c>
      <c r="C4" s="6" t="n">
        <v>8570848</v>
      </c>
    </row>
    <row r="5">
      <c r="A5" s="4" t="inlineStr">
        <is>
          <t>Customer relationships</t>
        </is>
      </c>
      <c r="B5" s="5" t="n">
        <v>290000</v>
      </c>
      <c r="C5" s="5" t="n">
        <v>290000</v>
      </c>
    </row>
    <row r="6">
      <c r="A6" s="4" t="inlineStr">
        <is>
          <t>Websites and other intellectual property</t>
        </is>
      </c>
      <c r="B6" s="5" t="n">
        <v>2470000</v>
      </c>
      <c r="C6" s="5" t="n">
        <v>2470000</v>
      </c>
    </row>
    <row r="7">
      <c r="A7" s="4" t="inlineStr">
        <is>
          <t>Franchise and consulting agreements</t>
        </is>
      </c>
      <c r="B7" s="5" t="n">
        <v>3970000</v>
      </c>
      <c r="C7" s="5" t="n">
        <v>3970000</v>
      </c>
    </row>
    <row r="8">
      <c r="A8" s="4" t="inlineStr">
        <is>
          <t>Total finite lived intangible assets</t>
        </is>
      </c>
      <c r="B8" s="5" t="n">
        <v>15300848</v>
      </c>
      <c r="C8" s="5" t="n">
        <v>15300848</v>
      </c>
    </row>
    <row r="9">
      <c r="A9" s="4" t="inlineStr">
        <is>
          <t>Licenses</t>
        </is>
      </c>
      <c r="B9" s="5" t="n">
        <v>8370853</v>
      </c>
      <c r="C9" s="5" t="n">
        <v>6703981</v>
      </c>
    </row>
    <row r="10">
      <c r="A10" s="4" t="inlineStr">
        <is>
          <t>Total intangible assets</t>
        </is>
      </c>
      <c r="B10" s="5" t="n">
        <v>23671701</v>
      </c>
      <c r="C10" s="5" t="n">
        <v>22004829</v>
      </c>
    </row>
    <row r="11">
      <c r="A11" s="4" t="inlineStr">
        <is>
          <t>Accumulated Amortization [Member]</t>
        </is>
      </c>
    </row>
    <row r="12">
      <c r="A12" s="4" t="inlineStr">
        <is>
          <t>Trade names and trademarks</t>
        </is>
      </c>
      <c r="B12" s="5" t="n">
        <v>925900</v>
      </c>
      <c r="C12" s="5" t="n">
        <v>497356</v>
      </c>
    </row>
    <row r="13">
      <c r="A13" s="4" t="inlineStr">
        <is>
          <t>Customer relationships</t>
        </is>
      </c>
      <c r="B13" s="5" t="n">
        <v>290000</v>
      </c>
      <c r="C13" s="5" t="n">
        <v>290000</v>
      </c>
    </row>
    <row r="14">
      <c r="A14" s="4" t="inlineStr">
        <is>
          <t>Websites and other intellectual property</t>
        </is>
      </c>
      <c r="B14" s="5" t="n">
        <v>1078476</v>
      </c>
      <c r="C14" s="5" t="n">
        <v>946488</v>
      </c>
    </row>
    <row r="15">
      <c r="A15" s="4" t="inlineStr">
        <is>
          <t>Franchise and consulting agreements</t>
        </is>
      </c>
      <c r="B15" s="5" t="n">
        <v>831669</v>
      </c>
      <c r="C15" s="5" t="n">
        <v>656667</v>
      </c>
    </row>
    <row r="16">
      <c r="A16" s="4" t="inlineStr">
        <is>
          <t>Total finite lived intangible assets</t>
        </is>
      </c>
      <c r="B16" s="5" t="n">
        <v>3126045</v>
      </c>
      <c r="C16" s="5" t="n">
        <v>2390511</v>
      </c>
    </row>
    <row r="17">
      <c r="A17" s="4" t="inlineStr">
        <is>
          <t>Licenses</t>
        </is>
      </c>
      <c r="B17" s="4" t="inlineStr">
        <is>
          <t xml:space="preserve"> </t>
        </is>
      </c>
      <c r="C17" s="4" t="inlineStr">
        <is>
          <t xml:space="preserve"> </t>
        </is>
      </c>
    </row>
    <row r="18">
      <c r="A18" s="4" t="inlineStr">
        <is>
          <t>Total intangible assets</t>
        </is>
      </c>
      <c r="B18" s="5" t="n">
        <v>3126045</v>
      </c>
      <c r="C18" s="5" t="n">
        <v>2390511</v>
      </c>
    </row>
    <row r="19">
      <c r="A19" s="4" t="inlineStr">
        <is>
          <t>Accumulated Impairment [Member]</t>
        </is>
      </c>
    </row>
    <row r="20">
      <c r="A20" s="4" t="inlineStr">
        <is>
          <t>Trade names and trademarks</t>
        </is>
      </c>
      <c r="B20" s="4" t="inlineStr">
        <is>
          <t xml:space="preserve"> </t>
        </is>
      </c>
      <c r="C20" s="4" t="inlineStr">
        <is>
          <t xml:space="preserve"> </t>
        </is>
      </c>
    </row>
    <row r="21">
      <c r="A21" s="4" t="inlineStr">
        <is>
          <t>Customer relationships</t>
        </is>
      </c>
      <c r="B21" s="4" t="inlineStr">
        <is>
          <t xml:space="preserve"> </t>
        </is>
      </c>
      <c r="C21" s="4" t="inlineStr">
        <is>
          <t xml:space="preserve"> </t>
        </is>
      </c>
    </row>
    <row r="22">
      <c r="A22" s="4" t="inlineStr">
        <is>
          <t>Websites and other intellectual property</t>
        </is>
      </c>
      <c r="B22" s="5" t="n">
        <v>955223</v>
      </c>
      <c r="C22" s="5" t="n">
        <v>955223</v>
      </c>
    </row>
    <row r="23">
      <c r="A23" s="4" t="inlineStr">
        <is>
          <t>Franchise and consulting agreements</t>
        </is>
      </c>
      <c r="B23" s="4" t="inlineStr">
        <is>
          <t xml:space="preserve"> </t>
        </is>
      </c>
      <c r="C23" s="4" t="inlineStr">
        <is>
          <t xml:space="preserve"> </t>
        </is>
      </c>
    </row>
    <row r="24">
      <c r="A24" s="4" t="inlineStr">
        <is>
          <t>Total finite lived intangible assets</t>
        </is>
      </c>
      <c r="B24" s="5" t="n">
        <v>955223</v>
      </c>
      <c r="C24" s="5" t="n">
        <v>955223</v>
      </c>
    </row>
    <row r="25">
      <c r="A25" s="4" t="inlineStr">
        <is>
          <t>Licenses</t>
        </is>
      </c>
      <c r="B25" s="4" t="inlineStr">
        <is>
          <t xml:space="preserve"> </t>
        </is>
      </c>
      <c r="C25" s="4" t="inlineStr">
        <is>
          <t xml:space="preserve"> </t>
        </is>
      </c>
    </row>
    <row r="26">
      <c r="A26" s="4" t="inlineStr">
        <is>
          <t>Total intangible assets</t>
        </is>
      </c>
      <c r="B26" s="5" t="n">
        <v>955223</v>
      </c>
      <c r="C26" s="5" t="n">
        <v>955223</v>
      </c>
    </row>
    <row r="27">
      <c r="A27" s="4" t="inlineStr">
        <is>
          <t>Intangible Assets Net [Member]</t>
        </is>
      </c>
    </row>
    <row r="28">
      <c r="A28" s="4" t="inlineStr">
        <is>
          <t>Trade names and trademarks</t>
        </is>
      </c>
      <c r="B28" s="5" t="n">
        <v>7644948</v>
      </c>
      <c r="C28" s="5" t="n">
        <v>8073492</v>
      </c>
    </row>
    <row r="29">
      <c r="A29" s="4" t="inlineStr">
        <is>
          <t>Customer relationships</t>
        </is>
      </c>
      <c r="B29" s="4" t="inlineStr">
        <is>
          <t xml:space="preserve"> </t>
        </is>
      </c>
      <c r="C29" s="4" t="inlineStr">
        <is>
          <t xml:space="preserve"> </t>
        </is>
      </c>
    </row>
    <row r="30">
      <c r="A30" s="4" t="inlineStr">
        <is>
          <t>Websites and other intellectual property</t>
        </is>
      </c>
      <c r="B30" s="5" t="n">
        <v>436301</v>
      </c>
      <c r="C30" s="5" t="n">
        <v>568289</v>
      </c>
    </row>
    <row r="31">
      <c r="A31" s="4" t="inlineStr">
        <is>
          <t>Franchise and consulting agreements</t>
        </is>
      </c>
      <c r="B31" s="5" t="n">
        <v>3138331</v>
      </c>
      <c r="C31" s="5" t="n">
        <v>3313333</v>
      </c>
    </row>
    <row r="32">
      <c r="A32" s="4" t="inlineStr">
        <is>
          <t>Total finite lived intangible assets</t>
        </is>
      </c>
      <c r="B32" s="5" t="n">
        <v>11219580</v>
      </c>
      <c r="C32" s="5" t="n">
        <v>11955114</v>
      </c>
    </row>
    <row r="33">
      <c r="A33" s="4" t="inlineStr">
        <is>
          <t>Licenses</t>
        </is>
      </c>
      <c r="B33" s="5" t="n">
        <v>8370853</v>
      </c>
      <c r="C33" s="5" t="n">
        <v>6703981</v>
      </c>
    </row>
    <row r="34">
      <c r="A34" s="4" t="inlineStr">
        <is>
          <t>Total intangible assets</t>
        </is>
      </c>
      <c r="B34" s="5" t="n">
        <v>19590433</v>
      </c>
      <c r="C34" s="6" t="n">
        <v>18659095</v>
      </c>
    </row>
    <row r="35">
      <c r="A35" s="4" t="inlineStr">
        <is>
          <t>Gross Carrying Amount Goodwill [Member]</t>
        </is>
      </c>
    </row>
    <row r="36">
      <c r="A36" s="4" t="inlineStr">
        <is>
          <t>Balance at September 30, 2021</t>
        </is>
      </c>
      <c r="B36" s="5" t="n">
        <v>62868420</v>
      </c>
    </row>
    <row r="37">
      <c r="A37" s="4" t="inlineStr">
        <is>
          <t>Additional goodwill related to Oklahoma City dispensary acquisition</t>
        </is>
      </c>
      <c r="B37" s="5" t="n">
        <v>168570</v>
      </c>
    </row>
    <row r="38">
      <c r="A38" s="4" t="inlineStr">
        <is>
          <t>Balance at March 31, 2022</t>
        </is>
      </c>
      <c r="B38" s="5" t="n">
        <v>63036990</v>
      </c>
    </row>
    <row r="39">
      <c r="A39" s="4" t="inlineStr">
        <is>
          <t>Gross Carrying Amount Goodwill Impairment [Member]</t>
        </is>
      </c>
    </row>
    <row r="40">
      <c r="A40" s="4" t="inlineStr">
        <is>
          <t>Balance at September 30, 2021</t>
        </is>
      </c>
      <c r="B40" s="5" t="n">
        <v>4803604</v>
      </c>
    </row>
    <row r="41">
      <c r="A41" s="4" t="inlineStr">
        <is>
          <t>Additional goodwill related to Oklahoma City dispensary acquisition</t>
        </is>
      </c>
      <c r="B41" s="4" t="inlineStr">
        <is>
          <t xml:space="preserve"> </t>
        </is>
      </c>
    </row>
    <row r="42">
      <c r="A42" s="4" t="inlineStr">
        <is>
          <t>Balance at March 31, 2022</t>
        </is>
      </c>
      <c r="B42" s="6" t="n">
        <v>480360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2</t>
        </is>
      </c>
      <c r="C1" s="2" t="inlineStr">
        <is>
          <t>Sep. 30, 2021</t>
        </is>
      </c>
    </row>
    <row r="2">
      <c r="A2" s="3" t="inlineStr">
        <is>
          <t>Property, Plant and Equipment [Abstract]</t>
        </is>
      </c>
    </row>
    <row r="3">
      <c r="A3" s="4" t="inlineStr">
        <is>
          <t>Cultivation and manufacturing equipment</t>
        </is>
      </c>
      <c r="B3" s="6" t="n">
        <v>525422</v>
      </c>
      <c r="C3" s="6" t="n">
        <v>506271</v>
      </c>
    </row>
    <row r="4">
      <c r="A4" s="4" t="inlineStr">
        <is>
          <t>Computer equipment and software</t>
        </is>
      </c>
      <c r="B4" s="5" t="n">
        <v>266427</v>
      </c>
      <c r="C4" s="5" t="n">
        <v>266427</v>
      </c>
    </row>
    <row r="5">
      <c r="A5" s="4" t="inlineStr">
        <is>
          <t>Leasehold improvements</t>
        </is>
      </c>
      <c r="B5" s="5" t="n">
        <v>49667</v>
      </c>
      <c r="C5" s="4" t="inlineStr">
        <is>
          <t xml:space="preserve"> </t>
        </is>
      </c>
    </row>
    <row r="6">
      <c r="A6" s="4" t="inlineStr">
        <is>
          <t>Buildings and improvements</t>
        </is>
      </c>
      <c r="B6" s="5" t="n">
        <v>2811340</v>
      </c>
      <c r="C6" s="5" t="n">
        <v>2785781</v>
      </c>
    </row>
    <row r="7">
      <c r="A7" s="4" t="inlineStr">
        <is>
          <t xml:space="preserve"> </t>
        </is>
      </c>
      <c r="B7" s="5" t="n">
        <v>3652856</v>
      </c>
      <c r="C7" s="5" t="n">
        <v>3558479</v>
      </c>
    </row>
    <row r="8">
      <c r="A8" s="4" t="inlineStr">
        <is>
          <t>Accumulated Depreciation</t>
        </is>
      </c>
      <c r="B8" s="5" t="n">
        <v>-624767</v>
      </c>
      <c r="C8" s="5" t="n">
        <v>-479320</v>
      </c>
    </row>
    <row r="9">
      <c r="A9" s="4" t="inlineStr">
        <is>
          <t xml:space="preserve"> </t>
        </is>
      </c>
      <c r="B9" s="5" t="n">
        <v>3028089</v>
      </c>
      <c r="C9" s="5" t="n">
        <v>3079159</v>
      </c>
    </row>
    <row r="10">
      <c r="A10" s="4" t="inlineStr">
        <is>
          <t>Land</t>
        </is>
      </c>
      <c r="B10" s="5" t="n">
        <v>3455563</v>
      </c>
      <c r="C10" s="5" t="n">
        <v>380584</v>
      </c>
    </row>
    <row r="11">
      <c r="A11" s="4" t="inlineStr">
        <is>
          <t>Construction on progress</t>
        </is>
      </c>
      <c r="B11" s="5" t="n">
        <v>17526087</v>
      </c>
      <c r="C11" s="5" t="n">
        <v>7418105</v>
      </c>
    </row>
    <row r="12">
      <c r="A12" s="4" t="inlineStr">
        <is>
          <t>Property and Equipment, Net</t>
        </is>
      </c>
      <c r="B12" s="6" t="n">
        <v>24009739</v>
      </c>
      <c r="C12" s="6" t="n">
        <v>108778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vertible Notes Payable (Details) - USD ($)</t>
        </is>
      </c>
      <c r="B1" s="2" t="inlineStr">
        <is>
          <t>6 Months Ended</t>
        </is>
      </c>
    </row>
    <row r="2">
      <c r="B2" s="2" t="inlineStr">
        <is>
          <t>Mar. 31, 2022</t>
        </is>
      </c>
      <c r="C2" s="2" t="inlineStr">
        <is>
          <t>Sep. 30, 2021</t>
        </is>
      </c>
    </row>
    <row r="3">
      <c r="A3" s="3" t="inlineStr">
        <is>
          <t>Schedule of Capitalization, Long-Term Debt [Line Items]</t>
        </is>
      </c>
    </row>
    <row r="4">
      <c r="A4" s="4" t="inlineStr">
        <is>
          <t>Convertible Notes Payable, Current</t>
        </is>
      </c>
      <c r="B4" s="6" t="n">
        <v>2815880</v>
      </c>
      <c r="C4" s="6" t="n">
        <v>1277394</v>
      </c>
    </row>
    <row r="5">
      <c r="A5" s="4" t="inlineStr">
        <is>
          <t>Notes Payable C 2 [Member]</t>
        </is>
      </c>
    </row>
    <row r="6">
      <c r="A6" s="3" t="inlineStr">
        <is>
          <t>Schedule of Capitalization, Long-Term Debt [Line Items]</t>
        </is>
      </c>
    </row>
    <row r="7">
      <c r="A7" s="4" t="inlineStr">
        <is>
          <t>Debt Instrument, Issuance Date</t>
        </is>
      </c>
      <c r="B7" s="4" t="inlineStr">
        <is>
          <t>Mar. 23,
		2020</t>
        </is>
      </c>
    </row>
    <row r="8">
      <c r="A8" s="4" t="inlineStr">
        <is>
          <t>Debt Instrument, Maturity Date</t>
        </is>
      </c>
      <c r="B8" s="4" t="inlineStr">
        <is>
          <t>Sep. 23,
		2020</t>
        </is>
      </c>
    </row>
    <row r="9">
      <c r="A9" s="4" t="inlineStr">
        <is>
          <t>Debt Instrument, Interest Rate During Period</t>
        </is>
      </c>
      <c r="B9" s="4" t="inlineStr">
        <is>
          <t>15.00%</t>
        </is>
      </c>
    </row>
    <row r="10">
      <c r="A10" s="4" t="inlineStr">
        <is>
          <t>Convertible Notes Payable</t>
        </is>
      </c>
      <c r="B10" s="6" t="n">
        <v>1100000</v>
      </c>
      <c r="C10" s="5" t="n">
        <v>1100000</v>
      </c>
    </row>
    <row r="11">
      <c r="A11" s="4" t="inlineStr">
        <is>
          <t>Notes Payable C 3 [Member]</t>
        </is>
      </c>
    </row>
    <row r="12">
      <c r="A12" s="3" t="inlineStr">
        <is>
          <t>Schedule of Capitalization, Long-Term Debt [Line Items]</t>
        </is>
      </c>
    </row>
    <row r="13">
      <c r="A13" s="4" t="inlineStr">
        <is>
          <t>Debt Instrument, Issuance Date</t>
        </is>
      </c>
      <c r="B13" s="4" t="inlineStr">
        <is>
          <t>Aug. 15,
		2011</t>
        </is>
      </c>
    </row>
    <row r="14">
      <c r="A14" s="4" t="inlineStr">
        <is>
          <t>Debt Instrument, Maturity Date</t>
        </is>
      </c>
      <c r="B14" s="4" t="inlineStr">
        <is>
          <t>Aug. 15,
		2012</t>
        </is>
      </c>
    </row>
    <row r="15">
      <c r="A15" s="4" t="inlineStr">
        <is>
          <t>Debt Instrument, Interest Rate During Period</t>
        </is>
      </c>
      <c r="B15" s="4" t="inlineStr">
        <is>
          <t>8.00%</t>
        </is>
      </c>
    </row>
    <row r="16">
      <c r="A16" s="4" t="inlineStr">
        <is>
          <t>Convertible Notes Payable</t>
        </is>
      </c>
      <c r="B16" s="6" t="n">
        <v>20000</v>
      </c>
      <c r="C16" s="5" t="n">
        <v>20000</v>
      </c>
    </row>
    <row r="17">
      <c r="A17" s="4" t="inlineStr">
        <is>
          <t>Debt Instrument, Convertible, Conversion Price</t>
        </is>
      </c>
      <c r="B17" s="8" t="n">
        <v>0.5</v>
      </c>
    </row>
    <row r="18">
      <c r="A18" s="4" t="inlineStr">
        <is>
          <t>Notes Payable C 5 [Member]</t>
        </is>
      </c>
    </row>
    <row r="19">
      <c r="A19" s="3" t="inlineStr">
        <is>
          <t>Schedule of Capitalization, Long-Term Debt [Line Items]</t>
        </is>
      </c>
    </row>
    <row r="20">
      <c r="A20" s="4" t="inlineStr">
        <is>
          <t>Debt Instrument, Issuance Date</t>
        </is>
      </c>
      <c r="B20" s="4" t="inlineStr">
        <is>
          <t>Mar. 19,
		2021</t>
        </is>
      </c>
    </row>
    <row r="21">
      <c r="A21" s="4" t="inlineStr">
        <is>
          <t>Debt Instrument, Maturity Date</t>
        </is>
      </c>
      <c r="B21" s="4" t="inlineStr">
        <is>
          <t>Sep. 19,
		2021</t>
        </is>
      </c>
    </row>
    <row r="22">
      <c r="A22" s="4" t="inlineStr">
        <is>
          <t>Debt Instrument, Interest Rate During Period</t>
        </is>
      </c>
      <c r="B22" s="4" t="inlineStr">
        <is>
          <t>10.00%</t>
        </is>
      </c>
    </row>
    <row r="23">
      <c r="A23" s="4" t="inlineStr">
        <is>
          <t>Convertible Notes Payable</t>
        </is>
      </c>
      <c r="B23" s="4" t="inlineStr">
        <is>
          <t xml:space="preserve"> </t>
        </is>
      </c>
      <c r="C23" s="5" t="n">
        <v>80000</v>
      </c>
    </row>
    <row r="24">
      <c r="A24" s="4" t="inlineStr">
        <is>
          <t>Debt Instrument, Convertible, Conversion Price</t>
        </is>
      </c>
      <c r="B24" s="8" t="n">
        <v>2.5</v>
      </c>
    </row>
    <row r="25">
      <c r="A25" s="4" t="inlineStr">
        <is>
          <t>Notes Payable C 7 [Member]</t>
        </is>
      </c>
    </row>
    <row r="26">
      <c r="A26" s="3" t="inlineStr">
        <is>
          <t>Schedule of Capitalization, Long-Term Debt [Line Items]</t>
        </is>
      </c>
    </row>
    <row r="27">
      <c r="A27" s="4" t="inlineStr">
        <is>
          <t>Debt Instrument, Issuance Date</t>
        </is>
      </c>
      <c r="B27" s="4" t="inlineStr">
        <is>
          <t>Sep. 29,
		2021</t>
        </is>
      </c>
    </row>
    <row r="28">
      <c r="A28" s="4" t="inlineStr">
        <is>
          <t>Debt Instrument, Maturity Date</t>
        </is>
      </c>
      <c r="B28" s="4" t="inlineStr">
        <is>
          <t>Sep. 29,
		2022</t>
        </is>
      </c>
    </row>
    <row r="29">
      <c r="A29" s="4" t="inlineStr">
        <is>
          <t>Debt Instrument, Interest Rate During Period</t>
        </is>
      </c>
      <c r="B29" s="4" t="inlineStr">
        <is>
          <t>10.00%</t>
        </is>
      </c>
    </row>
    <row r="30">
      <c r="A30" s="4" t="inlineStr">
        <is>
          <t>Convertible Notes Payable</t>
        </is>
      </c>
      <c r="B30" s="6" t="n">
        <v>250000</v>
      </c>
      <c r="C30" s="5" t="n">
        <v>250000</v>
      </c>
    </row>
    <row r="31">
      <c r="A31" s="4" t="inlineStr">
        <is>
          <t>Debt Instrument, Convertible, Conversion Price</t>
        </is>
      </c>
      <c r="B31" s="8" t="n">
        <v>1.67</v>
      </c>
    </row>
    <row r="32">
      <c r="A32" s="4" t="inlineStr">
        <is>
          <t>Notes Payable C 8 [Member]</t>
        </is>
      </c>
    </row>
    <row r="33">
      <c r="A33" s="3" t="inlineStr">
        <is>
          <t>Schedule of Capitalization, Long-Term Debt [Line Items]</t>
        </is>
      </c>
    </row>
    <row r="34">
      <c r="A34" s="4" t="inlineStr">
        <is>
          <t>Debt Instrument, Issuance Date</t>
        </is>
      </c>
      <c r="B34" s="4" t="inlineStr">
        <is>
          <t>Sep. 29,
		2021</t>
        </is>
      </c>
    </row>
    <row r="35">
      <c r="A35" s="4" t="inlineStr">
        <is>
          <t>Debt Instrument, Maturity Date</t>
        </is>
      </c>
      <c r="B35" s="4" t="inlineStr">
        <is>
          <t>Sep. 29,
		2022</t>
        </is>
      </c>
    </row>
    <row r="36">
      <c r="A36" s="4" t="inlineStr">
        <is>
          <t>Debt Instrument, Interest Rate During Period</t>
        </is>
      </c>
      <c r="B36" s="4" t="inlineStr">
        <is>
          <t>10.00%</t>
        </is>
      </c>
    </row>
    <row r="37">
      <c r="A37" s="4" t="inlineStr">
        <is>
          <t>Convertible Notes Payable</t>
        </is>
      </c>
      <c r="B37" s="6" t="n">
        <v>500000</v>
      </c>
      <c r="C37" s="5" t="n">
        <v>500000</v>
      </c>
    </row>
    <row r="38">
      <c r="A38" s="4" t="inlineStr">
        <is>
          <t>Debt Instrument, Convertible, Conversion Price</t>
        </is>
      </c>
      <c r="B38" s="8" t="n">
        <v>1.67</v>
      </c>
    </row>
    <row r="39">
      <c r="A39" s="4" t="inlineStr">
        <is>
          <t>Notes Payable C 9 [Member]</t>
        </is>
      </c>
    </row>
    <row r="40">
      <c r="A40" s="3" t="inlineStr">
        <is>
          <t>Schedule of Capitalization, Long-Term Debt [Line Items]</t>
        </is>
      </c>
    </row>
    <row r="41">
      <c r="A41" s="4" t="inlineStr">
        <is>
          <t>Debt Instrument, Issuance Date</t>
        </is>
      </c>
      <c r="B41" s="4" t="inlineStr">
        <is>
          <t>Oct. 1,
		2021</t>
        </is>
      </c>
    </row>
    <row r="42">
      <c r="A42" s="4" t="inlineStr">
        <is>
          <t>Debt Instrument, Maturity Date</t>
        </is>
      </c>
      <c r="B42" s="4" t="inlineStr">
        <is>
          <t>Sep. 29,
		2022</t>
        </is>
      </c>
    </row>
    <row r="43">
      <c r="A43" s="4" t="inlineStr">
        <is>
          <t>Debt Instrument, Interest Rate During Period</t>
        </is>
      </c>
      <c r="B43" s="4" t="inlineStr">
        <is>
          <t>10.00%</t>
        </is>
      </c>
    </row>
    <row r="44">
      <c r="A44" s="4" t="inlineStr">
        <is>
          <t>Convertible Notes Payable</t>
        </is>
      </c>
      <c r="B44" s="6" t="n">
        <v>750000</v>
      </c>
      <c r="C44" s="4" t="inlineStr">
        <is>
          <t xml:space="preserve"> </t>
        </is>
      </c>
    </row>
    <row r="45">
      <c r="A45" s="4" t="inlineStr">
        <is>
          <t>Debt Instrument, Convertible, Conversion Price</t>
        </is>
      </c>
      <c r="B45" s="8" t="n">
        <v>1.67</v>
      </c>
    </row>
    <row r="46">
      <c r="A46" s="4" t="inlineStr">
        <is>
          <t>Notes Payable C 10 [Member]</t>
        </is>
      </c>
    </row>
    <row r="47">
      <c r="A47" s="3" t="inlineStr">
        <is>
          <t>Schedule of Capitalization, Long-Term Debt [Line Items]</t>
        </is>
      </c>
    </row>
    <row r="48">
      <c r="A48" s="4" t="inlineStr">
        <is>
          <t>Debt Instrument, Issuance Date</t>
        </is>
      </c>
      <c r="B48" s="4" t="inlineStr">
        <is>
          <t>Oct. 29,
		2021</t>
        </is>
      </c>
    </row>
    <row r="49">
      <c r="A49" s="4" t="inlineStr">
        <is>
          <t>Debt Instrument, Maturity Date</t>
        </is>
      </c>
      <c r="B49" s="4" t="inlineStr">
        <is>
          <t>Apr. 29,
		2022</t>
        </is>
      </c>
    </row>
    <row r="50">
      <c r="A50" s="4" t="inlineStr">
        <is>
          <t>Debt Instrument, Interest Rate During Period</t>
        </is>
      </c>
      <c r="B50" s="4" t="inlineStr">
        <is>
          <t>15.00%</t>
        </is>
      </c>
    </row>
    <row r="51">
      <c r="A51" s="4" t="inlineStr">
        <is>
          <t>Convertible Notes Payable</t>
        </is>
      </c>
      <c r="B51" s="6" t="n">
        <v>750000</v>
      </c>
      <c r="C51" s="4" t="inlineStr">
        <is>
          <t xml:space="preserve"> </t>
        </is>
      </c>
    </row>
    <row r="52">
      <c r="A52" s="4" t="inlineStr">
        <is>
          <t>Debt Instrument, Convertible, Conversion Price</t>
        </is>
      </c>
      <c r="B52" s="8" t="n">
        <v>1.5</v>
      </c>
    </row>
    <row r="53">
      <c r="A53" s="4" t="inlineStr">
        <is>
          <t>Notes Payable C 11 [Member]</t>
        </is>
      </c>
    </row>
    <row r="54">
      <c r="A54" s="3" t="inlineStr">
        <is>
          <t>Schedule of Capitalization, Long-Term Debt [Line Items]</t>
        </is>
      </c>
    </row>
    <row r="55">
      <c r="A55" s="4" t="inlineStr">
        <is>
          <t>Debt Instrument, Issuance Date</t>
        </is>
      </c>
      <c r="B55" s="4" t="inlineStr">
        <is>
          <t>Feb. 21,
		2022</t>
        </is>
      </c>
    </row>
    <row r="56">
      <c r="A56" s="4" t="inlineStr">
        <is>
          <t>Debt Instrument, Maturity Date</t>
        </is>
      </c>
      <c r="B56" s="4" t="inlineStr">
        <is>
          <t>Aug. 31,
		2022</t>
        </is>
      </c>
    </row>
    <row r="57">
      <c r="A57" s="4" t="inlineStr">
        <is>
          <t>Debt Instrument, Interest Rate During Period</t>
        </is>
      </c>
      <c r="B57" s="4" t="inlineStr">
        <is>
          <t>24.00%</t>
        </is>
      </c>
    </row>
    <row r="58">
      <c r="A58" s="4" t="inlineStr">
        <is>
          <t>Convertible Notes Payable</t>
        </is>
      </c>
      <c r="B58" s="6" t="n">
        <v>250000</v>
      </c>
      <c r="C58" s="4" t="inlineStr">
        <is>
          <t xml:space="preserve"> </t>
        </is>
      </c>
    </row>
    <row r="59">
      <c r="A59" s="4" t="inlineStr">
        <is>
          <t>Debt Instrument, Convertible, Conversion Price</t>
        </is>
      </c>
      <c r="B59" s="8" t="n">
        <v>1.1</v>
      </c>
    </row>
    <row r="60">
      <c r="A60" s="4" t="inlineStr">
        <is>
          <t>Convertible Notes Payable Total [Member]</t>
        </is>
      </c>
    </row>
    <row r="61">
      <c r="A61" s="3" t="inlineStr">
        <is>
          <t>Schedule of Capitalization, Long-Term Debt [Line Items]</t>
        </is>
      </c>
    </row>
    <row r="62">
      <c r="A62" s="4" t="inlineStr">
        <is>
          <t>Convertible Notes Payable</t>
        </is>
      </c>
      <c r="B62" s="6" t="n">
        <v>3620000</v>
      </c>
      <c r="C62" s="5" t="n">
        <v>1950000</v>
      </c>
    </row>
    <row r="63">
      <c r="A63" s="4" t="inlineStr">
        <is>
          <t>Debt Instrument, Unamortized Discount</t>
        </is>
      </c>
      <c r="B63" s="6" t="n">
        <v>-804120</v>
      </c>
      <c r="C63" s="6" t="n">
        <v>-67260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Revenues, net</t>
        </is>
      </c>
      <c r="B4" s="6" t="n">
        <v>6638186</v>
      </c>
      <c r="C4" s="6" t="n">
        <v>6110631</v>
      </c>
      <c r="D4" s="6" t="n">
        <v>12824197</v>
      </c>
      <c r="E4" s="6" t="n">
        <v>9150195</v>
      </c>
    </row>
    <row r="5">
      <c r="A5" s="4" t="inlineStr">
        <is>
          <t>Cost of revenues</t>
        </is>
      </c>
      <c r="B5" s="5" t="n">
        <v>3960948</v>
      </c>
      <c r="C5" s="5" t="n">
        <v>3121045</v>
      </c>
      <c r="D5" s="5" t="n">
        <v>7748193</v>
      </c>
      <c r="E5" s="5" t="n">
        <v>4729176</v>
      </c>
    </row>
    <row r="6">
      <c r="A6" s="4" t="inlineStr">
        <is>
          <t>Gross profit</t>
        </is>
      </c>
      <c r="B6" s="5" t="n">
        <v>2677238</v>
      </c>
      <c r="C6" s="5" t="n">
        <v>2989586</v>
      </c>
      <c r="D6" s="5" t="n">
        <v>5076004</v>
      </c>
      <c r="E6" s="5" t="n">
        <v>4421019</v>
      </c>
    </row>
    <row r="7">
      <c r="A7" s="3" t="inlineStr">
        <is>
          <t>Operating expenses</t>
        </is>
      </c>
    </row>
    <row r="8">
      <c r="A8" s="4" t="inlineStr">
        <is>
          <t>Professional fees and outside services</t>
        </is>
      </c>
      <c r="B8" s="5" t="n">
        <v>556721</v>
      </c>
      <c r="C8" s="5" t="n">
        <v>613758</v>
      </c>
      <c r="D8" s="5" t="n">
        <v>1214166</v>
      </c>
      <c r="E8" s="5" t="n">
        <v>907713</v>
      </c>
    </row>
    <row r="9">
      <c r="A9" s="4" t="inlineStr">
        <is>
          <t>Payroll and employee related expenses</t>
        </is>
      </c>
      <c r="B9" s="5" t="n">
        <v>3055244</v>
      </c>
      <c r="C9" s="5" t="n">
        <v>1318842</v>
      </c>
      <c r="D9" s="5" t="n">
        <v>5205950</v>
      </c>
      <c r="E9" s="5" t="n">
        <v>2422146</v>
      </c>
    </row>
    <row r="10">
      <c r="A10" s="4" t="inlineStr">
        <is>
          <t>Sales and marketing</t>
        </is>
      </c>
      <c r="B10" s="5" t="n">
        <v>613902</v>
      </c>
      <c r="C10" s="5" t="n">
        <v>84165</v>
      </c>
      <c r="D10" s="5" t="n">
        <v>1053338</v>
      </c>
      <c r="E10" s="5" t="n">
        <v>127346</v>
      </c>
    </row>
    <row r="11">
      <c r="A11" s="4" t="inlineStr">
        <is>
          <t>Depreciation and amortization</t>
        </is>
      </c>
      <c r="B11" s="5" t="n">
        <v>442477</v>
      </c>
      <c r="C11" s="5" t="n">
        <v>105897</v>
      </c>
      <c r="D11" s="5" t="n">
        <v>881612</v>
      </c>
      <c r="E11" s="5" t="n">
        <v>248442</v>
      </c>
    </row>
    <row r="12">
      <c r="A12" s="4" t="inlineStr">
        <is>
          <t>Other operating expenses</t>
        </is>
      </c>
      <c r="B12" s="5" t="n">
        <v>786167</v>
      </c>
      <c r="C12" s="5" t="n">
        <v>349517</v>
      </c>
      <c r="D12" s="5" t="n">
        <v>1632835</v>
      </c>
      <c r="E12" s="5" t="n">
        <v>564054</v>
      </c>
    </row>
    <row r="13">
      <c r="A13" s="4" t="inlineStr">
        <is>
          <t>Provision for (recovery of) bad debt</t>
        </is>
      </c>
      <c r="B13" s="5" t="n">
        <v>-5000</v>
      </c>
      <c r="C13" s="4" t="inlineStr">
        <is>
          <t xml:space="preserve"> </t>
        </is>
      </c>
      <c r="D13" s="5" t="n">
        <v>-5000</v>
      </c>
      <c r="E13" s="4" t="inlineStr">
        <is>
          <t xml:space="preserve"> </t>
        </is>
      </c>
    </row>
    <row r="14">
      <c r="A14" s="4" t="inlineStr">
        <is>
          <t>Total expenses</t>
        </is>
      </c>
      <c r="B14" s="5" t="n">
        <v>5449511</v>
      </c>
      <c r="C14" s="5" t="n">
        <v>2472179</v>
      </c>
      <c r="D14" s="5" t="n">
        <v>9982901</v>
      </c>
      <c r="E14" s="5" t="n">
        <v>4269701</v>
      </c>
    </row>
    <row r="15">
      <c r="A15" s="4" t="inlineStr">
        <is>
          <t>Income (loss) from operations</t>
        </is>
      </c>
      <c r="B15" s="5" t="n">
        <v>-2772273</v>
      </c>
      <c r="C15" s="5" t="n">
        <v>517407</v>
      </c>
      <c r="D15" s="5" t="n">
        <v>-4906897</v>
      </c>
      <c r="E15" s="5" t="n">
        <v>151318</v>
      </c>
    </row>
    <row r="16">
      <c r="A16" s="3" t="inlineStr">
        <is>
          <t>Other income (expense)</t>
        </is>
      </c>
    </row>
    <row r="17">
      <c r="A17" s="4" t="inlineStr">
        <is>
          <t>Interest expense</t>
        </is>
      </c>
      <c r="B17" s="5" t="n">
        <v>-1097373</v>
      </c>
      <c r="C17" s="5" t="n">
        <v>-468387</v>
      </c>
      <c r="D17" s="5" t="n">
        <v>-2307763</v>
      </c>
      <c r="E17" s="5" t="n">
        <v>-1176754</v>
      </c>
    </row>
    <row r="18">
      <c r="A18" s="4" t="inlineStr">
        <is>
          <t>Other income</t>
        </is>
      </c>
      <c r="B18" s="5" t="n">
        <v>318</v>
      </c>
      <c r="C18" s="4" t="inlineStr">
        <is>
          <t xml:space="preserve"> </t>
        </is>
      </c>
      <c r="D18" s="5" t="n">
        <v>318</v>
      </c>
      <c r="E18" s="4" t="inlineStr">
        <is>
          <t xml:space="preserve"> </t>
        </is>
      </c>
    </row>
    <row r="19">
      <c r="A19" s="4" t="inlineStr">
        <is>
          <t>Total other income (expense), net</t>
        </is>
      </c>
      <c r="B19" s="5" t="n">
        <v>-1097055</v>
      </c>
      <c r="C19" s="5" t="n">
        <v>-468387</v>
      </c>
      <c r="D19" s="5" t="n">
        <v>-2307445</v>
      </c>
      <c r="E19" s="5" t="n">
        <v>-1176754</v>
      </c>
    </row>
    <row r="20">
      <c r="A20" s="4" t="inlineStr">
        <is>
          <t>Net income (loss), before income tax provision (benefit)</t>
        </is>
      </c>
      <c r="B20" s="5" t="n">
        <v>-3869328</v>
      </c>
      <c r="C20" s="5" t="n">
        <v>49020</v>
      </c>
      <c r="D20" s="5" t="n">
        <v>-7214342</v>
      </c>
      <c r="E20" s="5" t="n">
        <v>-1025436</v>
      </c>
    </row>
    <row r="21">
      <c r="A21" s="4" t="inlineStr">
        <is>
          <t>Income tax provision (benefit)</t>
        </is>
      </c>
      <c r="B21" s="5" t="n">
        <v>3324</v>
      </c>
      <c r="C21" s="4" t="inlineStr">
        <is>
          <t xml:space="preserve"> </t>
        </is>
      </c>
      <c r="D21" s="5" t="n">
        <v>3324</v>
      </c>
      <c r="E21" s="4" t="inlineStr">
        <is>
          <t xml:space="preserve"> </t>
        </is>
      </c>
    </row>
    <row r="22">
      <c r="A22" s="4" t="inlineStr">
        <is>
          <t>Net income (loss)</t>
        </is>
      </c>
      <c r="B22" s="5" t="n">
        <v>-3872652</v>
      </c>
      <c r="C22" s="5" t="n">
        <v>49020</v>
      </c>
      <c r="D22" s="5" t="n">
        <v>-7217666</v>
      </c>
      <c r="E22" s="5" t="n">
        <v>-1025436</v>
      </c>
    </row>
    <row r="23">
      <c r="A23" s="4" t="inlineStr">
        <is>
          <t>Less: Net income attributable to non-controlling interest</t>
        </is>
      </c>
      <c r="B23" s="5" t="n">
        <v>5426</v>
      </c>
      <c r="C23" s="4" t="inlineStr">
        <is>
          <t xml:space="preserve"> </t>
        </is>
      </c>
      <c r="D23" s="5" t="n">
        <v>5426</v>
      </c>
      <c r="E23" s="4" t="inlineStr">
        <is>
          <t xml:space="preserve"> </t>
        </is>
      </c>
    </row>
    <row r="24">
      <c r="A24" s="4" t="inlineStr">
        <is>
          <t>Net income (loss) attributable to Item 9 Labs Corp.</t>
        </is>
      </c>
      <c r="B24" s="6" t="n">
        <v>-3878078</v>
      </c>
      <c r="C24" s="6" t="n">
        <v>49020</v>
      </c>
      <c r="D24" s="6" t="n">
        <v>-7223092</v>
      </c>
      <c r="E24" s="6" t="n">
        <v>-1025436</v>
      </c>
    </row>
    <row r="25">
      <c r="A25" s="4" t="inlineStr">
        <is>
          <t>Basic net income (loss) per common share</t>
        </is>
      </c>
      <c r="B25" s="8" t="n">
        <v>-0.04</v>
      </c>
      <c r="C25" s="6" t="n">
        <v>0</v>
      </c>
      <c r="D25" s="8" t="n">
        <v>-0.08</v>
      </c>
      <c r="E25" s="8" t="n">
        <v>-0.02</v>
      </c>
    </row>
    <row r="26">
      <c r="A26" s="4" t="inlineStr">
        <is>
          <t>Basic weighted average common shares outstanding</t>
        </is>
      </c>
      <c r="B26" s="5" t="n">
        <v>95271726</v>
      </c>
      <c r="C26" s="5" t="n">
        <v>65880141</v>
      </c>
      <c r="D26" s="5" t="n">
        <v>95088960</v>
      </c>
      <c r="E26" s="5" t="n">
        <v>62143521</v>
      </c>
    </row>
    <row r="27">
      <c r="A27" s="4" t="inlineStr">
        <is>
          <t>Diluted net income (loss) per common share</t>
        </is>
      </c>
      <c r="B27" s="8" t="n">
        <v>-0.04</v>
      </c>
      <c r="C27" s="6" t="n">
        <v>0</v>
      </c>
      <c r="D27" s="8" t="n">
        <v>-0.08</v>
      </c>
      <c r="E27" s="8" t="n">
        <v>-0.02</v>
      </c>
    </row>
    <row r="28">
      <c r="A28" s="4" t="inlineStr">
        <is>
          <t>Diluted weighted average common shares outstanding</t>
        </is>
      </c>
      <c r="B28" s="5" t="n">
        <v>95271726</v>
      </c>
      <c r="C28" s="5" t="n">
        <v>84938235</v>
      </c>
      <c r="D28" s="5" t="n">
        <v>95088960</v>
      </c>
      <c r="E28" s="5" t="n">
        <v>621435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Future minimum payments of Company's convertible debt obligations (Details)</t>
        </is>
      </c>
      <c r="B1" s="2" t="inlineStr">
        <is>
          <t>Mar. 31, 2022USD ($)</t>
        </is>
      </c>
    </row>
    <row r="2">
      <c r="A2" s="3" t="inlineStr">
        <is>
          <t>Note 8 - Debt</t>
        </is>
      </c>
    </row>
    <row r="3">
      <c r="A3" s="4" t="inlineStr">
        <is>
          <t xml:space="preserve"> </t>
        </is>
      </c>
      <c r="B3" s="6" t="n">
        <v>3620000</v>
      </c>
    </row>
    <row r="4">
      <c r="A4" s="4" t="inlineStr">
        <is>
          <t xml:space="preserve"> </t>
        </is>
      </c>
      <c r="B4" s="5" t="n">
        <v>3620000</v>
      </c>
    </row>
    <row r="5">
      <c r="A5" s="4" t="inlineStr">
        <is>
          <t xml:space="preserve"> </t>
        </is>
      </c>
      <c r="B5" s="5" t="n">
        <v>-804120</v>
      </c>
    </row>
    <row r="6">
      <c r="A6" s="4" t="inlineStr">
        <is>
          <t xml:space="preserve"> </t>
        </is>
      </c>
      <c r="B6" s="6" t="n">
        <v>28158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tes Payable (Details) - USD ($)</t>
        </is>
      </c>
      <c r="B1" s="2" t="inlineStr">
        <is>
          <t>6 Months Ended</t>
        </is>
      </c>
    </row>
    <row r="2">
      <c r="B2" s="2" t="inlineStr">
        <is>
          <t>Mar. 31, 2022</t>
        </is>
      </c>
      <c r="C2" s="2" t="inlineStr">
        <is>
          <t>Sep. 30, 2021</t>
        </is>
      </c>
    </row>
    <row r="3">
      <c r="A3" s="3" t="inlineStr">
        <is>
          <t>Schedule of Capitalization, Long-Term Debt [Line Items]</t>
        </is>
      </c>
    </row>
    <row r="4">
      <c r="A4" s="4" t="inlineStr">
        <is>
          <t>Notes Payable</t>
        </is>
      </c>
      <c r="B4" s="6" t="n">
        <v>22781955</v>
      </c>
      <c r="C4" s="6" t="n">
        <v>19493401</v>
      </c>
    </row>
    <row r="5">
      <c r="A5" s="4" t="inlineStr">
        <is>
          <t>Notes Payable F [Member]</t>
        </is>
      </c>
    </row>
    <row r="6">
      <c r="A6" s="3" t="inlineStr">
        <is>
          <t>Schedule of Capitalization, Long-Term Debt [Line Items]</t>
        </is>
      </c>
    </row>
    <row r="7">
      <c r="A7" s="4" t="inlineStr">
        <is>
          <t>Debt Instrument, Issuance Date</t>
        </is>
      </c>
      <c r="B7" s="4" t="inlineStr">
        <is>
          <t>May 1,
		2020</t>
        </is>
      </c>
    </row>
    <row r="8">
      <c r="A8" s="4" t="inlineStr">
        <is>
          <t>Debt Instrument, Maturity Date</t>
        </is>
      </c>
      <c r="B8" s="4" t="inlineStr">
        <is>
          <t>Nov. 1,
		2023</t>
        </is>
      </c>
    </row>
    <row r="9">
      <c r="A9" s="4" t="inlineStr">
        <is>
          <t>Debt Instrument, Interest Rate During Period</t>
        </is>
      </c>
      <c r="B9" s="4" t="inlineStr">
        <is>
          <t>10.00%</t>
        </is>
      </c>
    </row>
    <row r="10">
      <c r="A10" s="4" t="inlineStr">
        <is>
          <t>Notes Payable</t>
        </is>
      </c>
      <c r="B10" s="6" t="n">
        <v>1386370</v>
      </c>
      <c r="C10" s="5" t="n">
        <v>1386370</v>
      </c>
    </row>
    <row r="11">
      <c r="A11" s="4" t="inlineStr">
        <is>
          <t>Notes Payable H [Member]</t>
        </is>
      </c>
    </row>
    <row r="12">
      <c r="A12" s="3" t="inlineStr">
        <is>
          <t>Schedule of Capitalization, Long-Term Debt [Line Items]</t>
        </is>
      </c>
    </row>
    <row r="13">
      <c r="A13" s="4" t="inlineStr">
        <is>
          <t>Debt Instrument, Issuance Date</t>
        </is>
      </c>
      <c r="B13" s="4" t="inlineStr">
        <is>
          <t>May 1,
		2020</t>
        </is>
      </c>
    </row>
    <row r="14">
      <c r="A14" s="4" t="inlineStr">
        <is>
          <t>Debt Instrument, Maturity Date</t>
        </is>
      </c>
      <c r="B14" s="4" t="inlineStr">
        <is>
          <t>May 1,
		2023</t>
        </is>
      </c>
    </row>
    <row r="15">
      <c r="A15" s="4" t="inlineStr">
        <is>
          <t>Debt Instrument, Interest Rate During Period</t>
        </is>
      </c>
      <c r="B15" s="4" t="inlineStr">
        <is>
          <t>15.00%</t>
        </is>
      </c>
    </row>
    <row r="16">
      <c r="A16" s="4" t="inlineStr">
        <is>
          <t>Notes Payable</t>
        </is>
      </c>
      <c r="B16" s="6" t="n">
        <v>283666</v>
      </c>
      <c r="C16" s="5" t="n">
        <v>283666</v>
      </c>
    </row>
    <row r="17">
      <c r="A17" s="4" t="inlineStr">
        <is>
          <t>Notes Payable I [Member]</t>
        </is>
      </c>
    </row>
    <row r="18">
      <c r="A18" s="3" t="inlineStr">
        <is>
          <t>Schedule of Capitalization, Long-Term Debt [Line Items]</t>
        </is>
      </c>
    </row>
    <row r="19">
      <c r="A19" s="4" t="inlineStr">
        <is>
          <t>Debt Instrument, Issuance Date</t>
        </is>
      </c>
      <c r="B19" s="4" t="inlineStr">
        <is>
          <t>Feb. 14,
		2020</t>
        </is>
      </c>
    </row>
    <row r="20">
      <c r="A20" s="4" t="inlineStr">
        <is>
          <t>Debt Instrument, Maturity Date</t>
        </is>
      </c>
      <c r="B20" s="4" t="inlineStr">
        <is>
          <t>Oct. 14,
		2022</t>
        </is>
      </c>
    </row>
    <row r="21">
      <c r="A21" s="4" t="inlineStr">
        <is>
          <t>Debt Instrument, Interest Rate During Period</t>
        </is>
      </c>
      <c r="B21" s="4" t="inlineStr">
        <is>
          <t>2.00%</t>
        </is>
      </c>
    </row>
    <row r="22">
      <c r="A22" s="4" t="inlineStr">
        <is>
          <t>Notes Payable</t>
        </is>
      </c>
      <c r="B22" s="4" t="inlineStr">
        <is>
          <t xml:space="preserve"> </t>
        </is>
      </c>
      <c r="C22" s="5" t="n">
        <v>312500</v>
      </c>
    </row>
    <row r="23">
      <c r="A23" s="4" t="inlineStr">
        <is>
          <t>Notes Payable L [Member]</t>
        </is>
      </c>
    </row>
    <row r="24">
      <c r="A24" s="3" t="inlineStr">
        <is>
          <t>Schedule of Capitalization, Long-Term Debt [Line Items]</t>
        </is>
      </c>
    </row>
    <row r="25">
      <c r="A25" s="4" t="inlineStr">
        <is>
          <t>Debt Instrument, Issuance Date</t>
        </is>
      </c>
      <c r="B25" s="4" t="inlineStr">
        <is>
          <t>Aug. 18,
		2021</t>
        </is>
      </c>
    </row>
    <row r="26">
      <c r="A26" s="4" t="inlineStr">
        <is>
          <t>Debt Instrument, Maturity Date</t>
        </is>
      </c>
      <c r="B26" s="4" t="inlineStr">
        <is>
          <t>Aug. 18,
		2022</t>
        </is>
      </c>
    </row>
    <row r="27">
      <c r="A27" s="4" t="inlineStr">
        <is>
          <t>Debt Instrument, Interest Rate During Period</t>
        </is>
      </c>
      <c r="B27" s="4" t="inlineStr">
        <is>
          <t>36.00%</t>
        </is>
      </c>
    </row>
    <row r="28">
      <c r="A28" s="4" t="inlineStr">
        <is>
          <t>Notes Payable</t>
        </is>
      </c>
      <c r="B28" s="6" t="n">
        <v>2205266</v>
      </c>
      <c r="C28" s="5" t="n">
        <v>2162590</v>
      </c>
    </row>
    <row r="29">
      <c r="A29" s="4" t="inlineStr">
        <is>
          <t>Notes Payable N [Member]</t>
        </is>
      </c>
    </row>
    <row r="30">
      <c r="A30" s="3" t="inlineStr">
        <is>
          <t>Schedule of Capitalization, Long-Term Debt [Line Items]</t>
        </is>
      </c>
    </row>
    <row r="31">
      <c r="A31" s="4" t="inlineStr">
        <is>
          <t>Debt Instrument, Issuance Date</t>
        </is>
      </c>
      <c r="B31" s="4" t="inlineStr">
        <is>
          <t>Dec. 20,
		2020</t>
        </is>
      </c>
    </row>
    <row r="32">
      <c r="A32" s="4" t="inlineStr">
        <is>
          <t>Debt Instrument, Maturity Date</t>
        </is>
      </c>
      <c r="B32" s="4" t="inlineStr">
        <is>
          <t>Dec. 20,
		2021</t>
        </is>
      </c>
    </row>
    <row r="33">
      <c r="A33" s="4" t="inlineStr">
        <is>
          <t>Debt Instrument, Interest Rate During Period</t>
        </is>
      </c>
      <c r="B33" s="4" t="inlineStr">
        <is>
          <t>9.00%</t>
        </is>
      </c>
    </row>
    <row r="34">
      <c r="A34" s="4" t="inlineStr">
        <is>
          <t>Notes Payable</t>
        </is>
      </c>
      <c r="B34" s="4" t="inlineStr">
        <is>
          <t xml:space="preserve"> </t>
        </is>
      </c>
      <c r="C34" s="5" t="n">
        <v>13148</v>
      </c>
    </row>
    <row r="35">
      <c r="A35" s="4" t="inlineStr">
        <is>
          <t>Notes Payable O [Member]</t>
        </is>
      </c>
    </row>
    <row r="36">
      <c r="A36" s="3" t="inlineStr">
        <is>
          <t>Schedule of Capitalization, Long-Term Debt [Line Items]</t>
        </is>
      </c>
    </row>
    <row r="37">
      <c r="A37" s="4" t="inlineStr">
        <is>
          <t>Debt Instrument, Issuance Date</t>
        </is>
      </c>
      <c r="B37" s="4" t="inlineStr">
        <is>
          <t>Mar. 19,
		2021</t>
        </is>
      </c>
    </row>
    <row r="38">
      <c r="A38" s="4" t="inlineStr">
        <is>
          <t>Debt Instrument, Maturity Date</t>
        </is>
      </c>
      <c r="B38" s="4" t="inlineStr">
        <is>
          <t>Apr. 1,
		2024</t>
        </is>
      </c>
    </row>
    <row r="39">
      <c r="A39" s="4" t="inlineStr">
        <is>
          <t>Debt Instrument, Interest Rate During Period</t>
        </is>
      </c>
      <c r="B39" s="4" t="inlineStr">
        <is>
          <t>10.00%</t>
        </is>
      </c>
    </row>
    <row r="40">
      <c r="A40" s="4" t="inlineStr">
        <is>
          <t>Notes Payable</t>
        </is>
      </c>
      <c r="B40" s="6" t="n">
        <v>734970</v>
      </c>
      <c r="C40" s="5" t="n">
        <v>816582</v>
      </c>
    </row>
    <row r="41">
      <c r="A41" s="4" t="inlineStr">
        <is>
          <t>Notes Payable P [Member]</t>
        </is>
      </c>
    </row>
    <row r="42">
      <c r="A42" s="3" t="inlineStr">
        <is>
          <t>Schedule of Capitalization, Long-Term Debt [Line Items]</t>
        </is>
      </c>
    </row>
    <row r="43">
      <c r="A43" s="4" t="inlineStr">
        <is>
          <t>Debt Instrument, Issuance Date</t>
        </is>
      </c>
      <c r="B43" s="4" t="inlineStr">
        <is>
          <t>Feb. 1,
		2021</t>
        </is>
      </c>
    </row>
    <row r="44">
      <c r="A44" s="4" t="inlineStr">
        <is>
          <t>Debt Instrument, Maturity Date</t>
        </is>
      </c>
      <c r="B44" s="4" t="inlineStr">
        <is>
          <t>Jun. 30,
		2022</t>
        </is>
      </c>
    </row>
    <row r="45">
      <c r="A45" s="4" t="inlineStr">
        <is>
          <t>Debt Instrument, Interest Rate During Period</t>
        </is>
      </c>
      <c r="B45" s="4" t="inlineStr">
        <is>
          <t>10.00%</t>
        </is>
      </c>
    </row>
    <row r="46">
      <c r="A46" s="4" t="inlineStr">
        <is>
          <t>Notes Payable</t>
        </is>
      </c>
      <c r="B46" s="6" t="n">
        <v>370590</v>
      </c>
      <c r="C46" s="5" t="n">
        <v>520590</v>
      </c>
    </row>
    <row r="47">
      <c r="A47" s="4" t="inlineStr">
        <is>
          <t>Notes Payable Q [Member]</t>
        </is>
      </c>
    </row>
    <row r="48">
      <c r="A48" s="3" t="inlineStr">
        <is>
          <t>Schedule of Capitalization, Long-Term Debt [Line Items]</t>
        </is>
      </c>
    </row>
    <row r="49">
      <c r="A49" s="4" t="inlineStr">
        <is>
          <t>Debt Instrument, Issuance Date</t>
        </is>
      </c>
      <c r="B49" s="4" t="inlineStr">
        <is>
          <t>Aug. 6,
		2021</t>
        </is>
      </c>
    </row>
    <row r="50">
      <c r="A50" s="4" t="inlineStr">
        <is>
          <t>Debt Instrument, Maturity Date</t>
        </is>
      </c>
      <c r="B50" s="4" t="inlineStr">
        <is>
          <t>Feb. 6,
		2023</t>
        </is>
      </c>
    </row>
    <row r="51">
      <c r="A51" s="4" t="inlineStr">
        <is>
          <t>Debt Instrument, Interest Rate During Period</t>
        </is>
      </c>
      <c r="B51" s="4" t="inlineStr">
        <is>
          <t>16.00%</t>
        </is>
      </c>
    </row>
    <row r="52">
      <c r="A52" s="4" t="inlineStr">
        <is>
          <t>Notes Payable</t>
        </is>
      </c>
      <c r="B52" s="6" t="n">
        <v>13500000</v>
      </c>
      <c r="C52" s="5" t="n">
        <v>13500000</v>
      </c>
    </row>
    <row r="53">
      <c r="A53" s="4" t="inlineStr">
        <is>
          <t>Notes Payable R [Member]</t>
        </is>
      </c>
    </row>
    <row r="54">
      <c r="A54" s="3" t="inlineStr">
        <is>
          <t>Schedule of Capitalization, Long-Term Debt [Line Items]</t>
        </is>
      </c>
    </row>
    <row r="55">
      <c r="A55" s="4" t="inlineStr">
        <is>
          <t>Debt Instrument, Issuance Date</t>
        </is>
      </c>
      <c r="B55" s="4" t="inlineStr">
        <is>
          <t>Aug. 6,
		2021</t>
        </is>
      </c>
    </row>
    <row r="56">
      <c r="A56" s="4" t="inlineStr">
        <is>
          <t>Debt Instrument, Maturity Date</t>
        </is>
      </c>
      <c r="B56" s="4" t="inlineStr">
        <is>
          <t>Feb. 6,
		2023</t>
        </is>
      </c>
    </row>
    <row r="57">
      <c r="A57" s="4" t="inlineStr">
        <is>
          <t>Debt Instrument, Interest Rate During Period</t>
        </is>
      </c>
      <c r="B57" s="4" t="inlineStr">
        <is>
          <t>16.00%</t>
        </is>
      </c>
    </row>
    <row r="58">
      <c r="A58" s="4" t="inlineStr">
        <is>
          <t>Notes Payable</t>
        </is>
      </c>
      <c r="B58" s="6" t="n">
        <v>5500000</v>
      </c>
      <c r="C58" s="5" t="n">
        <v>5500000</v>
      </c>
    </row>
    <row r="59">
      <c r="A59" s="4" t="inlineStr">
        <is>
          <t>Notes Payable S [Member]</t>
        </is>
      </c>
    </row>
    <row r="60">
      <c r="A60" s="3" t="inlineStr">
        <is>
          <t>Schedule of Capitalization, Long-Term Debt [Line Items]</t>
        </is>
      </c>
    </row>
    <row r="61">
      <c r="A61" s="4" t="inlineStr">
        <is>
          <t>Debt Instrument, Issuance Date</t>
        </is>
      </c>
      <c r="B61" s="4" t="inlineStr">
        <is>
          <t>Sep. 30,
		2021</t>
        </is>
      </c>
    </row>
    <row r="62">
      <c r="A62" s="4" t="inlineStr">
        <is>
          <t>Debt Instrument, Maturity Date</t>
        </is>
      </c>
      <c r="B62" s="4" t="inlineStr">
        <is>
          <t>Dec. 31,
		2021</t>
        </is>
      </c>
    </row>
    <row r="63">
      <c r="A63" s="4" t="inlineStr">
        <is>
          <t>Debt Instrument, Interest Rate During Period</t>
        </is>
      </c>
      <c r="B63" s="4" t="inlineStr">
        <is>
          <t>18.00%</t>
        </is>
      </c>
    </row>
    <row r="64">
      <c r="A64" s="4" t="inlineStr">
        <is>
          <t>Notes Payable</t>
        </is>
      </c>
      <c r="B64" s="6" t="n">
        <v>500000</v>
      </c>
      <c r="C64" s="5" t="n">
        <v>500000</v>
      </c>
    </row>
    <row r="65">
      <c r="A65" s="4" t="inlineStr">
        <is>
          <t>Notes Payable T [Member]</t>
        </is>
      </c>
    </row>
    <row r="66">
      <c r="A66" s="3" t="inlineStr">
        <is>
          <t>Schedule of Capitalization, Long-Term Debt [Line Items]</t>
        </is>
      </c>
    </row>
    <row r="67">
      <c r="A67" s="4" t="inlineStr">
        <is>
          <t>Debt Instrument, Issuance Date</t>
        </is>
      </c>
      <c r="B67" s="4" t="inlineStr">
        <is>
          <t>Mar. 19,
		2021</t>
        </is>
      </c>
    </row>
    <row r="68">
      <c r="A68" s="4" t="inlineStr">
        <is>
          <t>Debt Instrument, Maturity Date</t>
        </is>
      </c>
      <c r="B68" s="4" t="inlineStr">
        <is>
          <t>Jul. 19,
		2022</t>
        </is>
      </c>
    </row>
    <row r="69">
      <c r="A69" s="4" t="inlineStr">
        <is>
          <t>Debt Instrument, Interest Rate During Period</t>
        </is>
      </c>
      <c r="B69" s="4" t="inlineStr">
        <is>
          <t>18.00%</t>
        </is>
      </c>
    </row>
    <row r="70">
      <c r="A70" s="4" t="inlineStr">
        <is>
          <t>Notes Payable</t>
        </is>
      </c>
      <c r="B70" s="6" t="n">
        <v>425000</v>
      </c>
      <c r="C70" s="5" t="n">
        <v>500000</v>
      </c>
    </row>
    <row r="71">
      <c r="A71" s="4" t="inlineStr">
        <is>
          <t>Notes Payable U [Member]</t>
        </is>
      </c>
    </row>
    <row r="72">
      <c r="A72" s="3" t="inlineStr">
        <is>
          <t>Schedule of Capitalization, Long-Term Debt [Line Items]</t>
        </is>
      </c>
    </row>
    <row r="73">
      <c r="A73" s="4" t="inlineStr">
        <is>
          <t>Debt Instrument, Issuance Date</t>
        </is>
      </c>
      <c r="B73" s="4" t="inlineStr">
        <is>
          <t>Feb. 22,
		2022</t>
        </is>
      </c>
    </row>
    <row r="74">
      <c r="A74" s="4" t="inlineStr">
        <is>
          <t>Debt Instrument, Maturity Date</t>
        </is>
      </c>
      <c r="B74" s="4" t="inlineStr">
        <is>
          <t>Feb. 28,
		2023</t>
        </is>
      </c>
    </row>
    <row r="75">
      <c r="A75" s="4" t="inlineStr">
        <is>
          <t>Debt Instrument, Interest Rate During Period</t>
        </is>
      </c>
      <c r="B75" s="4" t="inlineStr">
        <is>
          <t>36.00%</t>
        </is>
      </c>
    </row>
    <row r="76">
      <c r="A76" s="4" t="inlineStr">
        <is>
          <t>Notes Payable</t>
        </is>
      </c>
      <c r="B76" s="6" t="n">
        <v>688472</v>
      </c>
    </row>
    <row r="77">
      <c r="A77" s="4" t="inlineStr">
        <is>
          <t>Notes Payable V [Member]</t>
        </is>
      </c>
    </row>
    <row r="78">
      <c r="A78" s="3" t="inlineStr">
        <is>
          <t>Schedule of Capitalization, Long-Term Debt [Line Items]</t>
        </is>
      </c>
    </row>
    <row r="79">
      <c r="A79" s="4" t="inlineStr">
        <is>
          <t>Debt Instrument, Issuance Date</t>
        </is>
      </c>
      <c r="B79" s="4" t="inlineStr">
        <is>
          <t>Feb. 22,
		2022</t>
        </is>
      </c>
    </row>
    <row r="80">
      <c r="A80" s="4" t="inlineStr">
        <is>
          <t>Debt Instrument, Maturity Date</t>
        </is>
      </c>
      <c r="B80" s="4" t="inlineStr">
        <is>
          <t>Feb. 28,
		2023</t>
        </is>
      </c>
    </row>
    <row r="81">
      <c r="A81" s="4" t="inlineStr">
        <is>
          <t>Debt Instrument, Interest Rate During Period</t>
        </is>
      </c>
      <c r="B81" s="4" t="inlineStr">
        <is>
          <t>36.00%</t>
        </is>
      </c>
    </row>
    <row r="82">
      <c r="A82" s="4" t="inlineStr">
        <is>
          <t>Notes Payable</t>
        </is>
      </c>
      <c r="B82" s="6" t="n">
        <v>229658</v>
      </c>
    </row>
    <row r="83">
      <c r="A83" s="4" t="inlineStr">
        <is>
          <t>Notes Payable W [Member]</t>
        </is>
      </c>
    </row>
    <row r="84">
      <c r="A84" s="3" t="inlineStr">
        <is>
          <t>Schedule of Capitalization, Long-Term Debt [Line Items]</t>
        </is>
      </c>
    </row>
    <row r="85">
      <c r="A85" s="4" t="inlineStr">
        <is>
          <t>Debt Instrument, Issuance Date</t>
        </is>
      </c>
      <c r="B85" s="4" t="inlineStr">
        <is>
          <t>Mar. 4,
		2022</t>
        </is>
      </c>
    </row>
    <row r="86">
      <c r="A86" s="4" t="inlineStr">
        <is>
          <t>Debt Instrument, Interest Rate During Period</t>
        </is>
      </c>
      <c r="B86" s="4" t="inlineStr">
        <is>
          <t>15.00%</t>
        </is>
      </c>
    </row>
    <row r="87">
      <c r="A87" s="4" t="inlineStr">
        <is>
          <t>Notes Payable</t>
        </is>
      </c>
      <c r="B87" s="6" t="n">
        <v>350000</v>
      </c>
    </row>
    <row r="88">
      <c r="A88" s="4" t="inlineStr">
        <is>
          <t>Notes Payable X [Member]</t>
        </is>
      </c>
    </row>
    <row r="89">
      <c r="A89" s="3" t="inlineStr">
        <is>
          <t>Schedule of Capitalization, Long-Term Debt [Line Items]</t>
        </is>
      </c>
    </row>
    <row r="90">
      <c r="A90" s="4" t="inlineStr">
        <is>
          <t>Debt Instrument, Issuance Date</t>
        </is>
      </c>
      <c r="B90" s="4" t="inlineStr">
        <is>
          <t>Mar. 10,
		2022</t>
        </is>
      </c>
    </row>
    <row r="91">
      <c r="A91" s="4" t="inlineStr">
        <is>
          <t>Debt Instrument, Maturity Date</t>
        </is>
      </c>
      <c r="B91" s="4" t="inlineStr">
        <is>
          <t>May 10,
		2022</t>
        </is>
      </c>
    </row>
    <row r="92">
      <c r="A92" s="4" t="inlineStr">
        <is>
          <t>Debt Instrument, Interest Rate During Period</t>
        </is>
      </c>
      <c r="B92" s="4" t="inlineStr">
        <is>
          <t>20.00%</t>
        </is>
      </c>
    </row>
    <row r="93">
      <c r="A93" s="4" t="inlineStr">
        <is>
          <t>Notes Payable</t>
        </is>
      </c>
      <c r="B93" s="6" t="n">
        <v>250000</v>
      </c>
    </row>
    <row r="94">
      <c r="A94" s="4" t="inlineStr">
        <is>
          <t>Notes Payable Y [Member]</t>
        </is>
      </c>
    </row>
    <row r="95">
      <c r="A95" s="3" t="inlineStr">
        <is>
          <t>Schedule of Capitalization, Long-Term Debt [Line Items]</t>
        </is>
      </c>
    </row>
    <row r="96">
      <c r="A96" s="4" t="inlineStr">
        <is>
          <t>Debt Instrument, Issuance Date</t>
        </is>
      </c>
      <c r="B96" s="4" t="inlineStr">
        <is>
          <t>Mar. 2,
		2022</t>
        </is>
      </c>
    </row>
    <row r="97">
      <c r="A97" s="4" t="inlineStr">
        <is>
          <t>Debt Instrument, Maturity Date</t>
        </is>
      </c>
      <c r="B97" s="4" t="inlineStr">
        <is>
          <t>Aug. 1,
		2023</t>
        </is>
      </c>
    </row>
    <row r="98">
      <c r="A98" s="4" t="inlineStr">
        <is>
          <t>Debt Instrument, Interest Rate During Period</t>
        </is>
      </c>
      <c r="B98" s="4" t="inlineStr">
        <is>
          <t>5.00%</t>
        </is>
      </c>
    </row>
    <row r="99">
      <c r="A99" s="4" t="inlineStr">
        <is>
          <t>Notes Payable</t>
        </is>
      </c>
      <c r="B99" s="6" t="n">
        <v>200000</v>
      </c>
    </row>
    <row r="100">
      <c r="A100" s="4" t="inlineStr">
        <is>
          <t>Notes Payable Total [Member]</t>
        </is>
      </c>
    </row>
    <row r="101">
      <c r="A101" s="3" t="inlineStr">
        <is>
          <t>Schedule of Capitalization, Long-Term Debt [Line Items]</t>
        </is>
      </c>
    </row>
    <row r="102">
      <c r="A102" s="4" t="inlineStr">
        <is>
          <t>Notes Payable</t>
        </is>
      </c>
      <c r="B102" s="5" t="n">
        <v>26623992</v>
      </c>
      <c r="C102" s="5" t="n">
        <v>25495446</v>
      </c>
    </row>
    <row r="103">
      <c r="A103" s="4" t="inlineStr">
        <is>
          <t>Debt Instrument, Unamortized Discount</t>
        </is>
      </c>
      <c r="B103" s="6" t="n">
        <v>-3842037</v>
      </c>
      <c r="C103" s="6" t="n">
        <v>-600204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Future minimum payments of Company's notes payable obligations (Details)</t>
        </is>
      </c>
      <c r="B1" s="2" t="inlineStr">
        <is>
          <t>Mar. 31, 2022USD ($)</t>
        </is>
      </c>
    </row>
    <row r="2">
      <c r="A2" s="3" t="inlineStr">
        <is>
          <t>Note 8 - Debt</t>
        </is>
      </c>
    </row>
    <row r="3">
      <c r="A3" s="4" t="inlineStr">
        <is>
          <t xml:space="preserve"> </t>
        </is>
      </c>
      <c r="B3" s="6" t="n">
        <v>25321267</v>
      </c>
    </row>
    <row r="4">
      <c r="A4" s="4" t="inlineStr">
        <is>
          <t xml:space="preserve"> </t>
        </is>
      </c>
      <c r="B4" s="5" t="n">
        <v>2227019</v>
      </c>
    </row>
    <row r="5">
      <c r="A5" s="4" t="inlineStr">
        <is>
          <t xml:space="preserve"> </t>
        </is>
      </c>
      <c r="B5" s="4" t="inlineStr">
        <is>
          <t xml:space="preserve"> </t>
        </is>
      </c>
    </row>
    <row r="6">
      <c r="A6" s="4" t="inlineStr">
        <is>
          <t xml:space="preserve"> </t>
        </is>
      </c>
      <c r="B6" s="5" t="n">
        <v>27548286</v>
      </c>
    </row>
    <row r="7">
      <c r="A7" s="4" t="inlineStr">
        <is>
          <t xml:space="preserve"> </t>
        </is>
      </c>
      <c r="B7" s="5" t="n">
        <v>-3842037</v>
      </c>
    </row>
    <row r="8">
      <c r="A8" s="4" t="inlineStr">
        <is>
          <t xml:space="preserve"> </t>
        </is>
      </c>
      <c r="B8" s="5" t="n">
        <v>-924294</v>
      </c>
    </row>
    <row r="9">
      <c r="A9" s="4" t="inlineStr">
        <is>
          <t xml:space="preserve"> </t>
        </is>
      </c>
      <c r="B9" s="5" t="n">
        <v>22781955</v>
      </c>
    </row>
    <row r="10">
      <c r="A10" s="4" t="inlineStr">
        <is>
          <t xml:space="preserve"> </t>
        </is>
      </c>
      <c r="B10" s="5" t="n">
        <v>-21136912</v>
      </c>
    </row>
    <row r="11">
      <c r="A11" s="4" t="inlineStr">
        <is>
          <t xml:space="preserve"> </t>
        </is>
      </c>
      <c r="B11" s="6" t="n">
        <v>16450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ummary of interest expense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Note 8 - Debt</t>
        </is>
      </c>
    </row>
    <row r="4">
      <c r="A4" s="4" t="inlineStr">
        <is>
          <t xml:space="preserve"> Amortization of debt discounts</t>
        </is>
      </c>
      <c r="B4" s="6" t="n">
        <v>1626013</v>
      </c>
      <c r="C4" s="6" t="n">
        <v>122038</v>
      </c>
      <c r="D4" s="6" t="n">
        <v>3491724</v>
      </c>
      <c r="E4" s="6" t="n">
        <v>248302</v>
      </c>
    </row>
    <row r="5">
      <c r="A5" s="4" t="inlineStr">
        <is>
          <t xml:space="preserve"> Stated interest paid or accrued</t>
        </is>
      </c>
      <c r="B5" s="5" t="n">
        <v>1361523</v>
      </c>
      <c r="C5" s="5" t="n">
        <v>346349</v>
      </c>
      <c r="D5" s="5" t="n">
        <v>2565455</v>
      </c>
      <c r="E5" s="5" t="n">
        <v>915793</v>
      </c>
    </row>
    <row r="6">
      <c r="A6" s="4" t="inlineStr">
        <is>
          <t xml:space="preserve"> Finance charges and other interest</t>
        </is>
      </c>
      <c r="B6" s="5" t="n">
        <v>2178</v>
      </c>
      <c r="C6" s="4" t="inlineStr">
        <is>
          <t xml:space="preserve"> </t>
        </is>
      </c>
      <c r="D6" s="5" t="n">
        <v>2995</v>
      </c>
      <c r="E6" s="5" t="n">
        <v>12659</v>
      </c>
    </row>
    <row r="7">
      <c r="A7" s="4" t="inlineStr">
        <is>
          <t>Less: interest capitalized to construction in progress</t>
        </is>
      </c>
      <c r="B7" s="6" t="n">
        <v>-1892341</v>
      </c>
      <c r="C7" s="4" t="inlineStr">
        <is>
          <t xml:space="preserve"> </t>
        </is>
      </c>
      <c r="D7" s="6" t="n">
        <v>-3752411</v>
      </c>
      <c r="E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21" customWidth="1" min="2" max="2"/>
  </cols>
  <sheetData>
    <row r="1">
      <c r="A1" s="1" t="inlineStr">
        <is>
          <t>Future lease payments (Details)</t>
        </is>
      </c>
      <c r="B1" s="2" t="inlineStr">
        <is>
          <t>Mar. 31, 2022USD ($)</t>
        </is>
      </c>
    </row>
    <row r="2">
      <c r="A2" s="3" t="inlineStr">
        <is>
          <t>Note 10 - Commitments And Contingencies</t>
        </is>
      </c>
    </row>
    <row r="3">
      <c r="A3" s="4" t="inlineStr">
        <is>
          <t xml:space="preserve"> </t>
        </is>
      </c>
      <c r="B3" s="6" t="n">
        <v>337663</v>
      </c>
    </row>
    <row r="4">
      <c r="A4" s="4" t="inlineStr">
        <is>
          <t xml:space="preserve"> </t>
        </is>
      </c>
      <c r="B4" s="5" t="n">
        <v>330987</v>
      </c>
    </row>
    <row r="5">
      <c r="A5" s="4" t="inlineStr">
        <is>
          <t xml:space="preserve"> </t>
        </is>
      </c>
      <c r="B5" s="5" t="n">
        <v>86615</v>
      </c>
    </row>
    <row r="6">
      <c r="A6" s="4" t="inlineStr">
        <is>
          <t xml:space="preserve"> </t>
        </is>
      </c>
      <c r="B6" s="5" t="n">
        <v>74425</v>
      </c>
    </row>
    <row r="7">
      <c r="A7" s="4" t="inlineStr">
        <is>
          <t xml:space="preserve"> </t>
        </is>
      </c>
      <c r="B7" s="5" t="n">
        <v>76658</v>
      </c>
    </row>
    <row r="8">
      <c r="A8" s="4" t="inlineStr">
        <is>
          <t xml:space="preserve"> </t>
        </is>
      </c>
      <c r="B8" s="5" t="n">
        <v>153136</v>
      </c>
    </row>
    <row r="9">
      <c r="A9" s="4" t="inlineStr">
        <is>
          <t xml:space="preserve"> </t>
        </is>
      </c>
      <c r="B9" s="5" t="n">
        <v>1059484</v>
      </c>
    </row>
    <row r="10">
      <c r="A10" s="4" t="inlineStr">
        <is>
          <t xml:space="preserve"> </t>
        </is>
      </c>
      <c r="B10" s="5" t="n">
        <v>-321191</v>
      </c>
    </row>
    <row r="11">
      <c r="A11" s="4" t="inlineStr">
        <is>
          <t xml:space="preserve"> </t>
        </is>
      </c>
      <c r="B11" s="5" t="n">
        <v>738293</v>
      </c>
    </row>
    <row r="12">
      <c r="A12" s="4" t="inlineStr">
        <is>
          <t xml:space="preserve"> </t>
        </is>
      </c>
      <c r="B12" s="5" t="n">
        <v>-219773</v>
      </c>
    </row>
    <row r="13">
      <c r="A13" s="4" t="inlineStr">
        <is>
          <t xml:space="preserve"> </t>
        </is>
      </c>
      <c r="B13" s="6" t="n">
        <v>5185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4" customWidth="1" min="6" max="6"/>
    <col width="16" customWidth="1" min="7" max="7"/>
    <col width="13" customWidth="1" min="8" max="8"/>
    <col width="13" customWidth="1" min="9" max="9"/>
    <col width="13" customWidth="1" min="10" max="10"/>
    <col width="13" customWidth="1" min="11" max="11"/>
    <col width="14" customWidth="1" min="12" max="12"/>
  </cols>
  <sheetData>
    <row r="1">
      <c r="A1" s="1" t="inlineStr">
        <is>
          <t>Note 10 - Commitments and Contingencies (Details Narrative) - USD ($)</t>
        </is>
      </c>
      <c r="B1" s="2" t="inlineStr">
        <is>
          <t>1 Months Ended</t>
        </is>
      </c>
      <c r="C1" s="2" t="inlineStr">
        <is>
          <t>3 Months Ended</t>
        </is>
      </c>
      <c r="E1" s="2" t="inlineStr">
        <is>
          <t>6 Months Ended</t>
        </is>
      </c>
      <c r="G1" s="2" t="inlineStr">
        <is>
          <t>12 Months Ended</t>
        </is>
      </c>
    </row>
    <row r="2">
      <c r="B2" s="2" t="inlineStr">
        <is>
          <t>Mar. 31, 2022</t>
        </is>
      </c>
      <c r="C2" s="2" t="inlineStr">
        <is>
          <t>Mar. 31, 2022</t>
        </is>
      </c>
      <c r="D2" s="2" t="inlineStr">
        <is>
          <t>Mar. 31, 2021</t>
        </is>
      </c>
      <c r="E2" s="2" t="inlineStr">
        <is>
          <t>Mar. 31, 2022</t>
        </is>
      </c>
      <c r="F2" s="2" t="inlineStr">
        <is>
          <t>Mar. 31, 2021</t>
        </is>
      </c>
      <c r="G2" s="2" t="inlineStr">
        <is>
          <t>May 31, 2024</t>
        </is>
      </c>
      <c r="H2" s="2" t="inlineStr">
        <is>
          <t>May 31, 2023</t>
        </is>
      </c>
      <c r="I2" s="2" t="inlineStr">
        <is>
          <t>May 31, 2022</t>
        </is>
      </c>
      <c r="J2" s="2" t="inlineStr">
        <is>
          <t>May 31, 2021</t>
        </is>
      </c>
      <c r="K2" s="2" t="inlineStr">
        <is>
          <t>May 31, 2020</t>
        </is>
      </c>
      <c r="L2" s="2" t="inlineStr">
        <is>
          <t>Sep. 30, 2021</t>
        </is>
      </c>
    </row>
    <row r="3">
      <c r="A3" s="4" t="inlineStr">
        <is>
          <t>Accrued Payroll Taxes, Current</t>
        </is>
      </c>
      <c r="B3" s="6" t="n">
        <v>1900000</v>
      </c>
      <c r="C3" s="6" t="n">
        <v>1900000</v>
      </c>
      <c r="E3" s="6" t="n">
        <v>1900000</v>
      </c>
      <c r="L3" s="6" t="n">
        <v>2400000</v>
      </c>
    </row>
    <row r="4">
      <c r="A4" s="4" t="inlineStr">
        <is>
          <t>[custom:MonthlyPeriodicPaymentForPayrollTaxesEstimatedPenaltiesAndInterest]</t>
        </is>
      </c>
      <c r="B4" s="6" t="n">
        <v>94278</v>
      </c>
    </row>
    <row r="5">
      <c r="A5" s="4" t="inlineStr">
        <is>
          <t>Operating Lease 1 [Member]</t>
        </is>
      </c>
    </row>
    <row r="6">
      <c r="A6" s="4" t="inlineStr">
        <is>
          <t>Operating Lease, Payments</t>
        </is>
      </c>
      <c r="G6" s="6" t="n">
        <v>7178</v>
      </c>
      <c r="H6" s="6" t="n">
        <v>7003</v>
      </c>
      <c r="I6" s="6" t="n">
        <v>6828</v>
      </c>
      <c r="J6" s="6" t="n">
        <v>6653</v>
      </c>
      <c r="K6" s="6" t="n">
        <v>6478</v>
      </c>
    </row>
    <row r="7">
      <c r="A7" s="4" t="inlineStr">
        <is>
          <t>Operating Leases, Rent Expense</t>
        </is>
      </c>
      <c r="C7" s="6" t="n">
        <v>20957</v>
      </c>
      <c r="D7" s="6" t="n">
        <v>20127</v>
      </c>
      <c r="E7" s="5" t="n">
        <v>44157</v>
      </c>
      <c r="F7" s="6" t="n">
        <v>40837</v>
      </c>
    </row>
    <row r="8">
      <c r="A8" s="4" t="inlineStr">
        <is>
          <t>Operating Lease 2 [Member]</t>
        </is>
      </c>
    </row>
    <row r="9">
      <c r="A9" s="4" t="inlineStr">
        <is>
          <t>Operating Lease, Payments</t>
        </is>
      </c>
      <c r="E9" s="5" t="n">
        <v>12097</v>
      </c>
    </row>
    <row r="10">
      <c r="A10" s="4" t="inlineStr">
        <is>
          <t>[custom:OperatingLeasePaymentsMaximumMonthlyRentAmount]</t>
        </is>
      </c>
      <c r="E10" s="5" t="n">
        <v>15786</v>
      </c>
    </row>
    <row r="11">
      <c r="A11" s="4" t="inlineStr">
        <is>
          <t>[custom:MonthlyConsiderationPaidUntilLeaseContingencyMet]</t>
        </is>
      </c>
      <c r="E11" s="5" t="n">
        <v>3500</v>
      </c>
    </row>
    <row r="12">
      <c r="A12" s="4" t="inlineStr">
        <is>
          <t>Operating Lease 3 [Member]</t>
        </is>
      </c>
    </row>
    <row r="13">
      <c r="A13" s="4" t="inlineStr">
        <is>
          <t>Operating Lease, Payments</t>
        </is>
      </c>
      <c r="E13" s="5" t="n">
        <v>6604</v>
      </c>
    </row>
    <row r="14">
      <c r="A14" s="4" t="inlineStr">
        <is>
          <t>[custom:OperatingLeasePaymentsMaximumMonthlyRentAmount]</t>
        </is>
      </c>
      <c r="E14" s="5" t="n">
        <v>7886</v>
      </c>
    </row>
    <row r="15">
      <c r="A15" s="4" t="inlineStr">
        <is>
          <t>[custom:MonthlyConsiderationPaidUntilLeaseContingencyMet]</t>
        </is>
      </c>
      <c r="E15" s="5" t="n">
        <v>4500</v>
      </c>
    </row>
    <row r="16">
      <c r="A16" s="4" t="inlineStr">
        <is>
          <t>Operating Lease 4 [Member]</t>
        </is>
      </c>
    </row>
    <row r="17">
      <c r="A17" s="4" t="inlineStr">
        <is>
          <t>Operating Lease, Payments</t>
        </is>
      </c>
      <c r="E17" s="5" t="n">
        <v>6354</v>
      </c>
    </row>
    <row r="18">
      <c r="A18" s="4" t="inlineStr">
        <is>
          <t>[custom:OperatingLeasePaymentsMaximumMonthlyRentAmount]</t>
        </is>
      </c>
      <c r="E18" s="6" t="n">
        <v>7295</v>
      </c>
    </row>
  </sheetData>
  <mergeCells count="4">
    <mergeCell ref="A1:A2"/>
    <mergeCell ref="C1:D1"/>
    <mergeCell ref="E1:F1"/>
    <mergeCell ref="G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Note 11 - Related Party Transactions (Details Narrative)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Related Party Transactions [Abstract]</t>
        </is>
      </c>
    </row>
    <row r="4">
      <c r="A4" s="4" t="inlineStr">
        <is>
          <t>[custom:LandPurchasedWithEscrowFundsAndDeposit]</t>
        </is>
      </c>
      <c r="D4" s="6" t="n">
        <v>3000000</v>
      </c>
      <c r="E4" s="4" t="inlineStr">
        <is>
          <t xml:space="preserve"> </t>
        </is>
      </c>
    </row>
    <row r="5">
      <c r="A5" s="4" t="inlineStr">
        <is>
          <t>[custom:PurchasesOfSuppliesFromRelatedParty]</t>
        </is>
      </c>
      <c r="B5" s="6" t="n">
        <v>18715</v>
      </c>
      <c r="C5" s="6" t="n">
        <v>15440</v>
      </c>
      <c r="D5" s="5" t="n">
        <v>31708</v>
      </c>
      <c r="E5" s="6" t="n">
        <v>25529</v>
      </c>
    </row>
    <row r="6">
      <c r="A6" s="4" t="inlineStr">
        <is>
          <t>[custom:AmountsDueToRelatedPartiesIncludedInAccountsPayable-0]</t>
        </is>
      </c>
      <c r="B6" s="6" t="n">
        <v>236000</v>
      </c>
      <c r="D6" s="6" t="n">
        <v>236000</v>
      </c>
      <c r="F6" s="6" t="n">
        <v>138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Activity (Details) - Warrants 1 [Member] - USD ($)</t>
        </is>
      </c>
      <c r="B1" s="2" t="inlineStr">
        <is>
          <t>6 Months Ended</t>
        </is>
      </c>
    </row>
    <row r="2">
      <c r="B2" s="2" t="inlineStr">
        <is>
          <t>Mar. 31, 2022</t>
        </is>
      </c>
      <c r="C2" s="2" t="inlineStr">
        <is>
          <t>Sep. 30, 2021</t>
        </is>
      </c>
    </row>
    <row r="3">
      <c r="A3" s="3" t="inlineStr">
        <is>
          <t>Class of Warrant or Right [Line Items]</t>
        </is>
      </c>
    </row>
    <row r="4">
      <c r="A4" s="4" t="inlineStr">
        <is>
          <t>Class of Warrant or Right, Outstanding</t>
        </is>
      </c>
      <c r="B4" s="5" t="n">
        <v>47938030</v>
      </c>
      <c r="C4" s="5" t="n">
        <v>46095000</v>
      </c>
    </row>
    <row r="5">
      <c r="A5" s="4" t="inlineStr">
        <is>
          <t>Class of Warrant or Right, Exercise Price of Warrants or Rights</t>
        </is>
      </c>
      <c r="B5" s="8" t="n">
        <v>2.1</v>
      </c>
      <c r="C5" s="8" t="n">
        <v>2.08</v>
      </c>
    </row>
    <row r="6">
      <c r="A6" s="4" t="inlineStr">
        <is>
          <t>Warrants and Rights Outstanding</t>
        </is>
      </c>
      <c r="B6" s="6" t="n">
        <v>10467660</v>
      </c>
      <c r="C6" s="6" t="n">
        <v>14243000</v>
      </c>
    </row>
    <row r="7">
      <c r="A7" s="4" t="inlineStr">
        <is>
          <t>Share-Based Compensation Arrangement by Share-Based Payment Award, Non-Option Equity Instruments, Granted</t>
        </is>
      </c>
      <c r="B7" s="5" t="n">
        <v>1843030</v>
      </c>
    </row>
    <row r="8">
      <c r="A8" s="4" t="inlineStr">
        <is>
          <t>Share-Based Compensation Arrangement by Share-Based Payment Award, Equity Instruments Other than Options, Grants in Period, Weighted Average Grant Date Fair Value</t>
        </is>
      </c>
      <c r="B8" s="8" t="n">
        <v>2.7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umptions Used to Estimate Fair Value of Warrants (Details) - Warrants [Member] - $ / shares</t>
        </is>
      </c>
      <c r="B1" s="2" t="inlineStr">
        <is>
          <t>6 Months Ended</t>
        </is>
      </c>
    </row>
    <row r="2">
      <c r="B2" s="2" t="inlineStr">
        <is>
          <t>Mar. 31, 2023</t>
        </is>
      </c>
      <c r="C2" s="2" t="inlineStr">
        <is>
          <t>Mar. 31, 2022</t>
        </is>
      </c>
    </row>
    <row r="3">
      <c r="A3" s="3" t="inlineStr">
        <is>
          <t>Class of Warrant or Right [Line Items]</t>
        </is>
      </c>
    </row>
    <row r="4">
      <c r="A4" s="4" t="inlineStr">
        <is>
          <t>Share-Based Compensation Arrangement by Share-Based Payment Award, Fair Value Assumptions, Expected Volatility Rate, Minimum</t>
        </is>
      </c>
      <c r="B4" s="4" t="inlineStr">
        <is>
          <t>92.00%</t>
        </is>
      </c>
    </row>
    <row r="5">
      <c r="A5" s="4" t="inlineStr">
        <is>
          <t>Share-Based Compensation Arrangement by Share-Based Payment Award, Fair Value Assumptions, Expected Volatility Rate, Maximum</t>
        </is>
      </c>
      <c r="B5" s="4" t="inlineStr">
        <is>
          <t>130.00%</t>
        </is>
      </c>
    </row>
    <row r="6">
      <c r="A6" s="4" t="inlineStr">
        <is>
          <t>Share-Based Compensation Arrangement by Share-Based Payment Award, Fair Value Assumptions, Risk Free Interest Rate, Minimum</t>
        </is>
      </c>
      <c r="B6" s="4" t="inlineStr">
        <is>
          <t>0.10%</t>
        </is>
      </c>
    </row>
    <row r="7">
      <c r="A7" s="4" t="inlineStr">
        <is>
          <t>Share-Based Compensation Arrangement by Share-Based Payment Award, Fair Value Assumptions, Risk Free Interest Rate, Maximum</t>
        </is>
      </c>
      <c r="B7" s="4" t="inlineStr">
        <is>
          <t>0.30%</t>
        </is>
      </c>
    </row>
    <row r="8">
      <c r="A8" s="4" t="inlineStr">
        <is>
          <t>[custom:SharebasedCompensationArrangementBySharebasedPaymentAwardFairValueAssumptionsExpectedTermMinimum1]</t>
        </is>
      </c>
      <c r="B8" s="4" t="inlineStr">
        <is>
          <t>1 year</t>
        </is>
      </c>
    </row>
    <row r="9">
      <c r="A9" s="4" t="inlineStr">
        <is>
          <t>Share-Based Compensation Arrangement by Share-Based Payment Award, Fair Value Assumptions, Expected Term</t>
        </is>
      </c>
      <c r="B9" s="4" t="inlineStr">
        <is>
          <t>2 years</t>
        </is>
      </c>
    </row>
    <row r="10">
      <c r="A10" s="4" t="inlineStr">
        <is>
          <t>Share-Based Compensation Arrangement by Share-Based Payment Award, Fair Value Assumptions, Expected Dividend Rate</t>
        </is>
      </c>
      <c r="B10" s="4" t="inlineStr">
        <is>
          <t>0.00%</t>
        </is>
      </c>
    </row>
    <row r="11">
      <c r="A11" s="4" t="inlineStr">
        <is>
          <t>[custom:ShareBasedCompensationArrangementByShareBasedPaymentAwardFairValueAssumptionsExercisePriceMinimum-0]</t>
        </is>
      </c>
      <c r="C11" s="8" t="n">
        <v>0.34</v>
      </c>
    </row>
    <row r="12">
      <c r="A12" s="4" t="inlineStr">
        <is>
          <t>Share-Based Compensation Arrangement by Share-Based Payment Award, Fair Value Assumptions, Exercise Price</t>
        </is>
      </c>
      <c r="C12" s="8" t="n">
        <v>0.8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activity (Details) - USD ($)</t>
        </is>
      </c>
      <c r="B1" s="2" t="inlineStr">
        <is>
          <t>6 Months Ended</t>
        </is>
      </c>
    </row>
    <row r="2">
      <c r="B2" s="2" t="inlineStr">
        <is>
          <t>Mar. 31, 2022</t>
        </is>
      </c>
      <c r="C2" s="2" t="inlineStr">
        <is>
          <t>Sep. 30, 2021</t>
        </is>
      </c>
    </row>
    <row r="3">
      <c r="A3" s="4" t="inlineStr">
        <is>
          <t>Options 1 [Member]</t>
        </is>
      </c>
    </row>
    <row r="4">
      <c r="A4" s="3" t="inlineStr">
        <is>
          <t>Option Indexed to Issuer's Equity [Line Items]</t>
        </is>
      </c>
    </row>
    <row r="5">
      <c r="A5" s="4" t="inlineStr">
        <is>
          <t>Share-Based Compensation Arrangement by Share-Based Payment Award, Options, Outstanding, Number</t>
        </is>
      </c>
      <c r="B5" s="5" t="n">
        <v>6237693</v>
      </c>
      <c r="C5" s="5" t="n">
        <v>5217315</v>
      </c>
    </row>
    <row r="6">
      <c r="A6" s="4" t="inlineStr">
        <is>
          <t>Share-Based Compensation Arrangement by Share-Based Payment Award, Options, Outstanding, Weighted Average Exercise Price</t>
        </is>
      </c>
      <c r="B6" s="8" t="n">
        <v>1.29</v>
      </c>
      <c r="C6" s="8" t="n">
        <v>1.23</v>
      </c>
    </row>
    <row r="7">
      <c r="A7" s="4" t="inlineStr">
        <is>
          <t>Share-Based Compensation Arrangement by Share-Based Payment Award, Options, Outstanding, Intrinsic Value</t>
        </is>
      </c>
      <c r="B7" s="6" t="n">
        <v>1815182</v>
      </c>
      <c r="C7" s="6" t="n">
        <v>2633375</v>
      </c>
    </row>
    <row r="8">
      <c r="A8" s="4" t="inlineStr">
        <is>
          <t>Share-Based Compensation Arrangement by Share-Based Payment Award, Options, Grants in Period, Gross</t>
        </is>
      </c>
      <c r="B8" s="5" t="n">
        <v>1153444</v>
      </c>
    </row>
    <row r="9">
      <c r="A9" s="4" t="inlineStr">
        <is>
          <t>Share-Based Compensation Arrangements by Share-Based Payment Award, Options, Grants in Period, Weighted Average Exercise Price</t>
        </is>
      </c>
      <c r="B9" s="8" t="n">
        <v>1.55</v>
      </c>
    </row>
    <row r="10">
      <c r="A10" s="4" t="inlineStr">
        <is>
          <t>[custom:ShareBasedCompensationArrangementByShareBasedPaymentAwardOptionsGrantsInPeriodTotalIntrinsicValue]</t>
        </is>
      </c>
      <c r="B10" s="6" t="n">
        <v>26800</v>
      </c>
    </row>
    <row r="11">
      <c r="A11" s="4" t="inlineStr">
        <is>
          <t>Share-Based Compensation Arrangement by Share-Based Payment Award, Options, Exercises in Period</t>
        </is>
      </c>
      <c r="B11" s="5" t="n">
        <v>-41104</v>
      </c>
    </row>
    <row r="12">
      <c r="A12" s="4" t="inlineStr">
        <is>
          <t>Share-Based Compensation Arrangements by Share-Based Payment Award, Options, Exercises in Period, Weighted Average Exercise Price</t>
        </is>
      </c>
      <c r="B12" s="8" t="n">
        <v>0.87</v>
      </c>
    </row>
    <row r="13">
      <c r="A13" s="4" t="inlineStr">
        <is>
          <t>Share-Based Compensation Arrangement by Share-Based Payment Award, Options, Exercises in Period, Intrinsic Value</t>
        </is>
      </c>
      <c r="B13" s="6" t="n">
        <v>19730</v>
      </c>
    </row>
    <row r="14">
      <c r="A14" s="4" t="inlineStr">
        <is>
          <t>Share-Based Compensation Arrangement by Share-Based Payment Award, Options, Nonvested Options Forfeited, Number of Shares</t>
        </is>
      </c>
      <c r="B14" s="5" t="n">
        <v>-91962</v>
      </c>
    </row>
    <row r="15">
      <c r="A15" s="4" t="inlineStr">
        <is>
          <t>Share-Based Compensation Arrangement by Share-Based Payment Award, Options, Forfeitures and Expirations in Period, Weighted Average Exercise Price</t>
        </is>
      </c>
      <c r="B15" s="8" t="n">
        <v>0.9399999999999999</v>
      </c>
    </row>
    <row r="16">
      <c r="A16" s="4" t="inlineStr">
        <is>
          <t>Share-Based Compensation Arrangement by Share-Based Payment Award, Options, Exercisable, Number</t>
        </is>
      </c>
      <c r="B16" s="5" t="n">
        <v>2373123</v>
      </c>
    </row>
    <row r="17">
      <c r="A17" s="4" t="inlineStr">
        <is>
          <t>Share-Based Compensation Arrangement by Share-Based Payment Award, Options, Exercisable, Weighted Average Exercise Price</t>
        </is>
      </c>
      <c r="B17" s="8" t="n">
        <v>1.34</v>
      </c>
    </row>
    <row r="18">
      <c r="A18" s="4" t="inlineStr">
        <is>
          <t>Share-Based Compensation Arrangement by Share-Based Payment Award, Options, Exercisable, Intrinsic Value</t>
        </is>
      </c>
      <c r="B18" s="6" t="n">
        <v>952342</v>
      </c>
    </row>
    <row r="19">
      <c r="A19" s="4" t="inlineStr">
        <is>
          <t>Share-Based Compensation Arrangement by Share-Based Payment Award, Options, Nonvested, Number of Shares</t>
        </is>
      </c>
      <c r="B19" s="5" t="n">
        <v>3864570</v>
      </c>
    </row>
    <row r="20">
      <c r="A20" s="4" t="inlineStr">
        <is>
          <t>[custom:SharebasedCompensationArrangementBySharebasedPaymentAwardOptionsNonvestedWeightedAverageExercisePrice-0]</t>
        </is>
      </c>
      <c r="B20" s="8" t="n">
        <v>1.26</v>
      </c>
    </row>
    <row r="21">
      <c r="A21" s="4" t="inlineStr">
        <is>
          <t>Share-Based Compensation Arrangement by Share-Based Payment Award, Options, Nonvested Options Forfeited, Number of Shares</t>
        </is>
      </c>
      <c r="B21" s="5" t="n">
        <v>91962</v>
      </c>
    </row>
    <row r="22">
      <c r="A22" s="4" t="inlineStr">
        <is>
          <t>Options 2 [Member]</t>
        </is>
      </c>
    </row>
    <row r="23">
      <c r="A23" s="3" t="inlineStr">
        <is>
          <t>Option Indexed to Issuer's Equity [Line Items]</t>
        </is>
      </c>
    </row>
    <row r="24">
      <c r="A24" s="4" t="inlineStr">
        <is>
          <t>Share-Based Compensation Arrangement by Share-Based Payment Award, Options, Grants in Period, Gross</t>
        </is>
      </c>
      <c r="B24" s="5" t="n">
        <v>1153444</v>
      </c>
    </row>
    <row r="25">
      <c r="A25" s="4" t="inlineStr">
        <is>
          <t>Share-Based Compensation Arrangement by Share-Based Payment Award, Options, Nonvested Options Forfeited, Number of Shares</t>
        </is>
      </c>
      <c r="B25" s="5" t="n">
        <v>-91962</v>
      </c>
    </row>
    <row r="26">
      <c r="A26" s="4" t="inlineStr">
        <is>
          <t>Share-Based Compensation Arrangement by Share-Based Payment Award, Options, Nonvested, Number of Shares</t>
        </is>
      </c>
      <c r="B26" s="5" t="n">
        <v>3864570</v>
      </c>
    </row>
    <row r="27">
      <c r="A27" s="4" t="inlineStr">
        <is>
          <t>Share-Based Compensation Arrangement by Share-Based Payment Award, Option, Nonvested, Weighted Average Exercise Price</t>
        </is>
      </c>
      <c r="B27" s="8" t="n">
        <v>1.2</v>
      </c>
    </row>
    <row r="28">
      <c r="A28" s="4" t="inlineStr">
        <is>
          <t>Share-Based Compensation Arrangement by Share-Based Payment Award, Options, Grants in Period, Weighted Average Grant Date Fair Value</t>
        </is>
      </c>
      <c r="B28" s="8" t="n">
        <v>1.37</v>
      </c>
    </row>
    <row r="29">
      <c r="A29" s="4" t="inlineStr">
        <is>
          <t>Share-Based Compensation Arrangement by Share-Based Payment Award, Options, Vested, Number of Shares</t>
        </is>
      </c>
      <c r="B29" s="5" t="n">
        <v>264866</v>
      </c>
    </row>
    <row r="30">
      <c r="A30" s="4" t="inlineStr">
        <is>
          <t>Share-Based Compensation Arrangement by Share-Based Payment Award, Options, Vested, Weighted Average Grant Date Fair Value</t>
        </is>
      </c>
      <c r="B30" s="8" t="n">
        <v>1.73</v>
      </c>
    </row>
    <row r="31">
      <c r="A31" s="4" t="inlineStr">
        <is>
          <t>Share-Based Compensation Arrangement by Share-Based Payment Award, Options, Nonvested Options Forfeited, Number of Shares</t>
        </is>
      </c>
      <c r="B31" s="5" t="n">
        <v>91962</v>
      </c>
    </row>
    <row r="32">
      <c r="A32" s="4" t="inlineStr">
        <is>
          <t>Share-Based Compensation Arrangement by Share-Based Payment Award, Options, Nonvested Options Forfeited, Weighted Average Grant Date Fair Value</t>
        </is>
      </c>
      <c r="B32" s="8" t="n">
        <v>2.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3" customWidth="1" min="6" max="6"/>
    <col width="13" customWidth="1" min="7" max="7"/>
  </cols>
  <sheetData>
    <row r="1">
      <c r="A1" s="1" t="inlineStr">
        <is>
          <t>UNAUDITED CONDENSED CONSOLIDATED STATEMENTS OF CHANGES IN STOCKHOLDERS' EQUITY - USD ($)</t>
        </is>
      </c>
      <c r="B1" s="2" t="inlineStr">
        <is>
          <t>Common Stock [Member]</t>
        </is>
      </c>
      <c r="C1" s="2" t="inlineStr">
        <is>
          <t>Additional Paid-in Capital [Member]</t>
        </is>
      </c>
      <c r="D1" s="2" t="inlineStr">
        <is>
          <t>Treasury Stock [Member]</t>
        </is>
      </c>
      <c r="E1" s="2" t="inlineStr">
        <is>
          <t>Retained Earnings [Member]</t>
        </is>
      </c>
      <c r="F1" s="2" t="inlineStr">
        <is>
          <t>Noncontrolling Interest [Member]</t>
        </is>
      </c>
      <c r="G1" s="2" t="inlineStr">
        <is>
          <t>Total</t>
        </is>
      </c>
    </row>
    <row r="2">
      <c r="A2" s="4" t="inlineStr">
        <is>
          <t>Beginning balance, value at Sep. 30, 2020</t>
        </is>
      </c>
      <c r="B2" s="6" t="n">
        <v>6834</v>
      </c>
      <c r="C2" s="6" t="n">
        <v>44426737</v>
      </c>
      <c r="D2" s="6" t="n">
        <v>-13450000</v>
      </c>
      <c r="E2" s="6" t="n">
        <v>-22968322</v>
      </c>
      <c r="F2" s="4" t="inlineStr">
        <is>
          <t xml:space="preserve"> </t>
        </is>
      </c>
      <c r="G2" s="6" t="n">
        <v>8015249</v>
      </c>
    </row>
    <row r="3">
      <c r="A3" s="4" t="inlineStr">
        <is>
          <t>Shares, Outstanding, Beginning Balance at Sep. 30, 2020</t>
        </is>
      </c>
      <c r="B3" s="5" t="n">
        <v>68336113</v>
      </c>
      <c r="D3" s="5" t="n">
        <v>12300000</v>
      </c>
    </row>
    <row r="4">
      <c r="A4" s="4" t="inlineStr">
        <is>
          <t>Shares, Outstanding at Sep. 30, 2020</t>
        </is>
      </c>
      <c r="B4" s="5" t="n">
        <v>-68336113</v>
      </c>
      <c r="D4" s="5" t="n">
        <v>-12300000</v>
      </c>
    </row>
    <row r="5">
      <c r="A5" s="4" t="inlineStr">
        <is>
          <t>Stock issued for cash, net</t>
        </is>
      </c>
      <c r="B5" s="6" t="n">
        <v>681</v>
      </c>
      <c r="C5" s="5" t="n">
        <v>5790544</v>
      </c>
      <c r="D5" s="4" t="inlineStr">
        <is>
          <t xml:space="preserve"> </t>
        </is>
      </c>
      <c r="E5" s="4" t="inlineStr">
        <is>
          <t xml:space="preserve"> </t>
        </is>
      </c>
      <c r="F5" s="4" t="inlineStr">
        <is>
          <t xml:space="preserve"> </t>
        </is>
      </c>
      <c r="G5" s="5" t="n">
        <v>5791225</v>
      </c>
    </row>
    <row r="6">
      <c r="A6" s="4" t="inlineStr">
        <is>
          <t>Sale of Stock, Number of Shares Issued in Transaction</t>
        </is>
      </c>
      <c r="B6" s="5" t="n">
        <v>6813206</v>
      </c>
    </row>
    <row r="7">
      <c r="A7" s="4" t="inlineStr">
        <is>
          <t>Issuance of shares for services</t>
        </is>
      </c>
      <c r="B7" s="6" t="n">
        <v>11</v>
      </c>
      <c r="C7" s="5" t="n">
        <v>163225</v>
      </c>
      <c r="D7" s="4" t="inlineStr">
        <is>
          <t xml:space="preserve"> </t>
        </is>
      </c>
      <c r="E7" s="4" t="inlineStr">
        <is>
          <t xml:space="preserve"> </t>
        </is>
      </c>
      <c r="F7" s="4" t="inlineStr">
        <is>
          <t xml:space="preserve"> </t>
        </is>
      </c>
      <c r="G7" s="5" t="n">
        <v>163236</v>
      </c>
    </row>
    <row r="8">
      <c r="A8" s="4" t="inlineStr">
        <is>
          <t>Stock Issued During Period, Shares, Issued for Services</t>
        </is>
      </c>
      <c r="B8" s="5" t="n">
        <v>111765</v>
      </c>
    </row>
    <row r="9">
      <c r="A9" s="4" t="inlineStr">
        <is>
          <t>Stock based compensation</t>
        </is>
      </c>
      <c r="B9" s="4" t="inlineStr">
        <is>
          <t xml:space="preserve"> </t>
        </is>
      </c>
      <c r="C9" s="5" t="n">
        <v>304672</v>
      </c>
      <c r="D9" s="4" t="inlineStr">
        <is>
          <t xml:space="preserve"> </t>
        </is>
      </c>
      <c r="E9" s="4" t="inlineStr">
        <is>
          <t xml:space="preserve"> </t>
        </is>
      </c>
      <c r="F9" s="4" t="inlineStr">
        <is>
          <t xml:space="preserve"> </t>
        </is>
      </c>
      <c r="G9" s="5" t="n">
        <v>304672</v>
      </c>
    </row>
    <row r="10">
      <c r="A10" s="4" t="inlineStr">
        <is>
          <t>Net income (loss)</t>
        </is>
      </c>
      <c r="B10" s="4" t="inlineStr">
        <is>
          <t xml:space="preserve"> </t>
        </is>
      </c>
      <c r="C10" s="4" t="inlineStr">
        <is>
          <t xml:space="preserve"> </t>
        </is>
      </c>
      <c r="D10" s="4" t="inlineStr">
        <is>
          <t xml:space="preserve"> </t>
        </is>
      </c>
      <c r="E10" s="5" t="n">
        <v>-1074456</v>
      </c>
      <c r="F10" s="4" t="inlineStr">
        <is>
          <t xml:space="preserve"> </t>
        </is>
      </c>
      <c r="G10" s="5" t="n">
        <v>-1074456</v>
      </c>
    </row>
    <row r="11">
      <c r="A11" s="4" t="inlineStr">
        <is>
          <t>Ending balance, value at Dec. 31, 2020</t>
        </is>
      </c>
      <c r="B11" s="6" t="n">
        <v>7526</v>
      </c>
      <c r="C11" s="5" t="n">
        <v>50685178</v>
      </c>
      <c r="D11" s="6" t="n">
        <v>-13450000</v>
      </c>
      <c r="E11" s="5" t="n">
        <v>-24042778</v>
      </c>
      <c r="F11" s="4" t="inlineStr">
        <is>
          <t xml:space="preserve"> </t>
        </is>
      </c>
      <c r="G11" s="5" t="n">
        <v>13199926</v>
      </c>
    </row>
    <row r="12">
      <c r="A12" s="4" t="inlineStr">
        <is>
          <t>Shares, Outstanding, Ending Balance at Dec. 31, 2020</t>
        </is>
      </c>
      <c r="B12" s="5" t="n">
        <v>75261084</v>
      </c>
      <c r="D12" s="5" t="n">
        <v>12300000</v>
      </c>
    </row>
    <row r="13">
      <c r="A13" s="4" t="inlineStr">
        <is>
          <t>Shares, Outstanding at Dec. 31, 2020</t>
        </is>
      </c>
      <c r="B13" s="5" t="n">
        <v>-75261084</v>
      </c>
      <c r="D13" s="5" t="n">
        <v>-12300000</v>
      </c>
    </row>
    <row r="14">
      <c r="A14" s="4" t="inlineStr">
        <is>
          <t>Beginning balance, value at Sep. 30, 2020</t>
        </is>
      </c>
      <c r="B14" s="6" t="n">
        <v>6834</v>
      </c>
      <c r="C14" s="5" t="n">
        <v>44426737</v>
      </c>
      <c r="D14" s="6" t="n">
        <v>-13450000</v>
      </c>
      <c r="E14" s="5" t="n">
        <v>-22968322</v>
      </c>
      <c r="F14" s="4" t="inlineStr">
        <is>
          <t xml:space="preserve"> </t>
        </is>
      </c>
      <c r="G14" s="5" t="n">
        <v>8015249</v>
      </c>
    </row>
    <row r="15">
      <c r="A15" s="4" t="inlineStr">
        <is>
          <t>Shares, Outstanding, Beginning Balance at Sep. 30, 2020</t>
        </is>
      </c>
      <c r="B15" s="5" t="n">
        <v>68336113</v>
      </c>
      <c r="D15" s="5" t="n">
        <v>12300000</v>
      </c>
    </row>
    <row r="16">
      <c r="A16" s="4" t="inlineStr">
        <is>
          <t>Shares, Outstanding at Sep. 30, 2020</t>
        </is>
      </c>
      <c r="B16" s="5" t="n">
        <v>-68336113</v>
      </c>
      <c r="D16" s="5" t="n">
        <v>-12300000</v>
      </c>
    </row>
    <row r="17">
      <c r="A17" s="4" t="inlineStr">
        <is>
          <t>Net income (loss)</t>
        </is>
      </c>
      <c r="G17" s="5" t="n">
        <v>-1025436</v>
      </c>
    </row>
    <row r="18">
      <c r="A18" s="4" t="inlineStr">
        <is>
          <t>Stock issued for acquisition</t>
        </is>
      </c>
      <c r="G18" s="5" t="n">
        <v>65000000</v>
      </c>
    </row>
    <row r="19">
      <c r="A19" s="4" t="inlineStr">
        <is>
          <t>Stock issued for licenses</t>
        </is>
      </c>
      <c r="G19" s="4" t="inlineStr">
        <is>
          <t xml:space="preserve"> </t>
        </is>
      </c>
    </row>
    <row r="20">
      <c r="A20" s="4" t="inlineStr">
        <is>
          <t>Non-controlling interest</t>
        </is>
      </c>
      <c r="G20" s="4" t="inlineStr">
        <is>
          <t xml:space="preserve"> </t>
        </is>
      </c>
    </row>
    <row r="21">
      <c r="A21" s="4" t="inlineStr">
        <is>
          <t>Ending balance, value at Mar. 31, 2021</t>
        </is>
      </c>
      <c r="B21" s="6" t="n">
        <v>10411</v>
      </c>
      <c r="C21" s="5" t="n">
        <v>175591614</v>
      </c>
      <c r="D21" s="6" t="n">
        <v>-13450000</v>
      </c>
      <c r="E21" s="5" t="n">
        <v>-23993758</v>
      </c>
      <c r="F21" s="4" t="inlineStr">
        <is>
          <t xml:space="preserve"> </t>
        </is>
      </c>
      <c r="G21" s="5" t="n">
        <v>138158267</v>
      </c>
    </row>
    <row r="22">
      <c r="A22" s="4" t="inlineStr">
        <is>
          <t>Shares, Outstanding, Ending Balance at Mar. 31, 2021</t>
        </is>
      </c>
      <c r="B22" s="5" t="n">
        <v>104109521</v>
      </c>
      <c r="D22" s="5" t="n">
        <v>12300000</v>
      </c>
    </row>
    <row r="23">
      <c r="A23" s="4" t="inlineStr">
        <is>
          <t>Shares, Outstanding at Mar. 31, 2021</t>
        </is>
      </c>
      <c r="B23" s="5" t="n">
        <v>-104109521</v>
      </c>
      <c r="D23" s="5" t="n">
        <v>-12300000</v>
      </c>
    </row>
    <row r="24">
      <c r="A24" s="4" t="inlineStr">
        <is>
          <t>Beginning balance, value at Dec. 31, 2020</t>
        </is>
      </c>
      <c r="B24" s="6" t="n">
        <v>7526</v>
      </c>
      <c r="C24" s="5" t="n">
        <v>50685178</v>
      </c>
      <c r="D24" s="6" t="n">
        <v>-13450000</v>
      </c>
      <c r="E24" s="5" t="n">
        <v>-24042778</v>
      </c>
      <c r="F24" s="4" t="inlineStr">
        <is>
          <t xml:space="preserve"> </t>
        </is>
      </c>
      <c r="G24" s="5" t="n">
        <v>13199926</v>
      </c>
    </row>
    <row r="25">
      <c r="A25" s="4" t="inlineStr">
        <is>
          <t>Shares, Outstanding, Beginning Balance at Dec. 31, 2020</t>
        </is>
      </c>
      <c r="B25" s="5" t="n">
        <v>75261084</v>
      </c>
      <c r="D25" s="5" t="n">
        <v>12300000</v>
      </c>
    </row>
    <row r="26">
      <c r="A26" s="4" t="inlineStr">
        <is>
          <t>Shares, Outstanding at Dec. 31, 2020</t>
        </is>
      </c>
      <c r="B26" s="5" t="n">
        <v>-75261084</v>
      </c>
      <c r="D26" s="5" t="n">
        <v>-12300000</v>
      </c>
    </row>
    <row r="27">
      <c r="A27" s="4" t="inlineStr">
        <is>
          <t>Stock issued for cash, net</t>
        </is>
      </c>
      <c r="B27" s="6" t="n">
        <v>843</v>
      </c>
      <c r="C27" s="5" t="n">
        <v>7167740</v>
      </c>
      <c r="D27" s="4" t="inlineStr">
        <is>
          <t xml:space="preserve"> </t>
        </is>
      </c>
      <c r="E27" s="4" t="inlineStr">
        <is>
          <t xml:space="preserve"> </t>
        </is>
      </c>
      <c r="F27" s="4" t="inlineStr">
        <is>
          <t xml:space="preserve"> </t>
        </is>
      </c>
      <c r="G27" s="5" t="n">
        <v>7168583</v>
      </c>
    </row>
    <row r="28">
      <c r="A28" s="4" t="inlineStr">
        <is>
          <t>Sale of Stock, Number of Shares Issued in Transaction</t>
        </is>
      </c>
      <c r="B28" s="5" t="n">
        <v>8433437</v>
      </c>
    </row>
    <row r="29">
      <c r="A29" s="4" t="inlineStr">
        <is>
          <t>Stock based compensation</t>
        </is>
      </c>
      <c r="B29" s="4" t="inlineStr">
        <is>
          <t xml:space="preserve"> </t>
        </is>
      </c>
      <c r="C29" s="5" t="n">
        <v>304672</v>
      </c>
      <c r="D29" s="4" t="inlineStr">
        <is>
          <t xml:space="preserve"> </t>
        </is>
      </c>
      <c r="E29" s="4" t="inlineStr">
        <is>
          <t xml:space="preserve"> </t>
        </is>
      </c>
      <c r="F29" s="4" t="inlineStr">
        <is>
          <t xml:space="preserve"> </t>
        </is>
      </c>
      <c r="G29" s="5" t="n">
        <v>304672</v>
      </c>
    </row>
    <row r="30">
      <c r="A30" s="4" t="inlineStr">
        <is>
          <t>Net income (loss)</t>
        </is>
      </c>
      <c r="B30" s="4" t="inlineStr">
        <is>
          <t xml:space="preserve"> </t>
        </is>
      </c>
      <c r="C30" s="4" t="inlineStr">
        <is>
          <t xml:space="preserve"> </t>
        </is>
      </c>
      <c r="D30" s="4" t="inlineStr">
        <is>
          <t xml:space="preserve"> </t>
        </is>
      </c>
      <c r="E30" s="5" t="n">
        <v>49020</v>
      </c>
      <c r="F30" s="4" t="inlineStr">
        <is>
          <t xml:space="preserve"> </t>
        </is>
      </c>
      <c r="G30" s="5" t="n">
        <v>49020</v>
      </c>
    </row>
    <row r="31">
      <c r="A31" s="4" t="inlineStr">
        <is>
          <t>Stock issued for acquisition</t>
        </is>
      </c>
      <c r="B31" s="6" t="n">
        <v>1908</v>
      </c>
      <c r="C31" s="5" t="n">
        <v>64998092</v>
      </c>
      <c r="D31" s="4" t="inlineStr">
        <is>
          <t xml:space="preserve"> </t>
        </is>
      </c>
      <c r="E31" s="4" t="inlineStr">
        <is>
          <t xml:space="preserve"> </t>
        </is>
      </c>
      <c r="F31" s="4" t="inlineStr">
        <is>
          <t xml:space="preserve"> </t>
        </is>
      </c>
      <c r="G31" s="5" t="n">
        <v>65000000</v>
      </c>
    </row>
    <row r="32">
      <c r="A32" s="4" t="inlineStr">
        <is>
          <t>Stock Issued During Period, Shares, Acquisitions</t>
        </is>
      </c>
      <c r="B32" s="5" t="n">
        <v>19080000</v>
      </c>
    </row>
    <row r="33">
      <c r="A33" s="4" t="inlineStr">
        <is>
          <t>Warrants issued for acquisition</t>
        </is>
      </c>
      <c r="B33" s="4" t="inlineStr">
        <is>
          <t xml:space="preserve"> </t>
        </is>
      </c>
      <c r="C33" s="5" t="n">
        <v>51081066</v>
      </c>
      <c r="D33" s="4" t="inlineStr">
        <is>
          <t xml:space="preserve"> </t>
        </is>
      </c>
      <c r="E33" s="4" t="inlineStr">
        <is>
          <t xml:space="preserve"> </t>
        </is>
      </c>
      <c r="F33" s="4" t="inlineStr">
        <is>
          <t xml:space="preserve"> </t>
        </is>
      </c>
      <c r="G33" s="5" t="n">
        <v>51081066</v>
      </c>
    </row>
    <row r="34">
      <c r="A34" s="4" t="inlineStr">
        <is>
          <t>Stock to be issued for convertible notes</t>
        </is>
      </c>
      <c r="B34" s="6" t="n">
        <v>134</v>
      </c>
      <c r="C34" s="5" t="n">
        <v>-134</v>
      </c>
      <c r="D34" s="4" t="inlineStr">
        <is>
          <t xml:space="preserve"> </t>
        </is>
      </c>
      <c r="E34" s="4" t="inlineStr">
        <is>
          <t xml:space="preserve"> </t>
        </is>
      </c>
      <c r="F34" s="4" t="inlineStr">
        <is>
          <t xml:space="preserve"> </t>
        </is>
      </c>
      <c r="G34" s="4" t="inlineStr">
        <is>
          <t xml:space="preserve"> </t>
        </is>
      </c>
    </row>
    <row r="35">
      <c r="A35" s="4" t="inlineStr">
        <is>
          <t>[custom:StockToBeIssuedForConvertibleNotesShares]</t>
        </is>
      </c>
      <c r="B35" s="5" t="n">
        <v>1335000</v>
      </c>
    </row>
    <row r="36">
      <c r="A36" s="4" t="inlineStr">
        <is>
          <t>Warrants issued with convertible notes</t>
        </is>
      </c>
      <c r="B36" s="4" t="inlineStr">
        <is>
          <t xml:space="preserve"> </t>
        </is>
      </c>
      <c r="C36" s="5" t="n">
        <v>926198</v>
      </c>
      <c r="D36" s="4" t="inlineStr">
        <is>
          <t xml:space="preserve"> </t>
        </is>
      </c>
      <c r="E36" s="4" t="inlineStr">
        <is>
          <t xml:space="preserve"> </t>
        </is>
      </c>
      <c r="F36" s="4" t="inlineStr">
        <is>
          <t xml:space="preserve"> </t>
        </is>
      </c>
      <c r="G36" s="5" t="n">
        <v>926198</v>
      </c>
    </row>
    <row r="37">
      <c r="A37" s="4" t="inlineStr">
        <is>
          <t>Beneficial conversion feature</t>
        </is>
      </c>
      <c r="B37" s="4" t="inlineStr">
        <is>
          <t xml:space="preserve"> </t>
        </is>
      </c>
      <c r="C37" s="5" t="n">
        <v>428802</v>
      </c>
      <c r="D37" s="4" t="inlineStr">
        <is>
          <t xml:space="preserve"> </t>
        </is>
      </c>
      <c r="E37" s="4" t="inlineStr">
        <is>
          <t xml:space="preserve"> </t>
        </is>
      </c>
      <c r="F37" s="4" t="inlineStr">
        <is>
          <t xml:space="preserve"> </t>
        </is>
      </c>
      <c r="G37" s="5" t="n">
        <v>428802</v>
      </c>
    </row>
    <row r="38">
      <c r="A38" s="4" t="inlineStr">
        <is>
          <t>Ending balance, value at Mar. 31, 2021</t>
        </is>
      </c>
      <c r="B38" s="6" t="n">
        <v>10411</v>
      </c>
      <c r="C38" s="5" t="n">
        <v>175591614</v>
      </c>
      <c r="D38" s="6" t="n">
        <v>-13450000</v>
      </c>
      <c r="E38" s="5" t="n">
        <v>-23993758</v>
      </c>
      <c r="F38" s="4" t="inlineStr">
        <is>
          <t xml:space="preserve"> </t>
        </is>
      </c>
      <c r="G38" s="5" t="n">
        <v>138158267</v>
      </c>
    </row>
    <row r="39">
      <c r="A39" s="4" t="inlineStr">
        <is>
          <t>Shares, Outstanding, Ending Balance at Mar. 31, 2021</t>
        </is>
      </c>
      <c r="B39" s="5" t="n">
        <v>104109521</v>
      </c>
      <c r="D39" s="5" t="n">
        <v>12300000</v>
      </c>
    </row>
    <row r="40">
      <c r="A40" s="4" t="inlineStr">
        <is>
          <t>Shares, Outstanding at Mar. 31, 2021</t>
        </is>
      </c>
      <c r="B40" s="5" t="n">
        <v>-104109521</v>
      </c>
      <c r="D40" s="5" t="n">
        <v>-12300000</v>
      </c>
    </row>
    <row r="41">
      <c r="A41" s="4" t="inlineStr">
        <is>
          <t>Beginning balance, value at Sep. 30, 2021</t>
        </is>
      </c>
      <c r="B41" s="6" t="n">
        <v>10707</v>
      </c>
      <c r="C41" s="5" t="n">
        <v>133414830</v>
      </c>
      <c r="D41" s="6" t="n">
        <v>-13450000</v>
      </c>
      <c r="E41" s="5" t="n">
        <v>-33874094</v>
      </c>
      <c r="F41" s="4" t="inlineStr">
        <is>
          <t xml:space="preserve"> </t>
        </is>
      </c>
      <c r="G41" s="5" t="n">
        <v>86101443</v>
      </c>
    </row>
    <row r="42">
      <c r="A42" s="4" t="inlineStr">
        <is>
          <t>Shares, Outstanding, Beginning Balance at Sep. 30, 2021</t>
        </is>
      </c>
      <c r="B42" s="5" t="n">
        <v>107074417</v>
      </c>
      <c r="D42" s="5" t="n">
        <v>12300000</v>
      </c>
    </row>
    <row r="43">
      <c r="A43" s="4" t="inlineStr">
        <is>
          <t>Shares, Outstanding at Sep. 30, 2021</t>
        </is>
      </c>
      <c r="B43" s="5" t="n">
        <v>-107074417</v>
      </c>
      <c r="D43" s="5" t="n">
        <v>-12300000</v>
      </c>
    </row>
    <row r="44">
      <c r="A44" s="4" t="inlineStr">
        <is>
          <t>Stock based compensation</t>
        </is>
      </c>
      <c r="B44" s="4" t="inlineStr">
        <is>
          <t xml:space="preserve"> </t>
        </is>
      </c>
      <c r="C44" s="5" t="n">
        <v>507294</v>
      </c>
      <c r="D44" s="4" t="inlineStr">
        <is>
          <t xml:space="preserve"> </t>
        </is>
      </c>
      <c r="E44" s="4" t="inlineStr">
        <is>
          <t xml:space="preserve"> </t>
        </is>
      </c>
      <c r="F44" s="4" t="inlineStr">
        <is>
          <t xml:space="preserve"> </t>
        </is>
      </c>
      <c r="G44" s="5" t="n">
        <v>507294</v>
      </c>
    </row>
    <row r="45">
      <c r="A45" s="4" t="inlineStr">
        <is>
          <t>Net income (loss)</t>
        </is>
      </c>
      <c r="B45" s="4" t="inlineStr">
        <is>
          <t xml:space="preserve"> </t>
        </is>
      </c>
      <c r="C45" s="4" t="inlineStr">
        <is>
          <t xml:space="preserve"> </t>
        </is>
      </c>
      <c r="D45" s="4" t="inlineStr">
        <is>
          <t xml:space="preserve"> </t>
        </is>
      </c>
      <c r="E45" s="5" t="n">
        <v>-3345014</v>
      </c>
      <c r="F45" s="4" t="inlineStr">
        <is>
          <t xml:space="preserve"> </t>
        </is>
      </c>
      <c r="G45" s="5" t="n">
        <v>-3345014</v>
      </c>
    </row>
    <row r="46">
      <c r="A46" s="4" t="inlineStr">
        <is>
          <t>Beneficial conversion feature</t>
        </is>
      </c>
      <c r="B46" s="5" t="n">
        <v>2</v>
      </c>
      <c r="C46" s="5" t="n">
        <v>25830</v>
      </c>
      <c r="D46" s="4" t="inlineStr">
        <is>
          <t xml:space="preserve"> </t>
        </is>
      </c>
      <c r="E46" s="4" t="inlineStr">
        <is>
          <t xml:space="preserve"> </t>
        </is>
      </c>
      <c r="F46" s="4" t="inlineStr">
        <is>
          <t xml:space="preserve"> </t>
        </is>
      </c>
      <c r="G46" s="5" t="n">
        <v>25832</v>
      </c>
    </row>
    <row r="47">
      <c r="A47" s="4" t="inlineStr">
        <is>
          <t>Stock issued for debt inducement</t>
        </is>
      </c>
      <c r="B47" s="6" t="n">
        <v>14</v>
      </c>
      <c r="C47" s="5" t="n">
        <v>128348</v>
      </c>
      <c r="D47" s="4" t="inlineStr">
        <is>
          <t xml:space="preserve"> </t>
        </is>
      </c>
      <c r="E47" s="4" t="inlineStr">
        <is>
          <t xml:space="preserve"> </t>
        </is>
      </c>
      <c r="F47" s="4" t="inlineStr">
        <is>
          <t xml:space="preserve"> </t>
        </is>
      </c>
      <c r="G47" s="5" t="n">
        <v>128362</v>
      </c>
    </row>
    <row r="48">
      <c r="A48" s="4" t="inlineStr">
        <is>
          <t>[custom:StockIssuedForDebtInducementShares]</t>
        </is>
      </c>
      <c r="B48" s="5" t="n">
        <v>142365</v>
      </c>
    </row>
    <row r="49">
      <c r="A49" s="4" t="inlineStr">
        <is>
          <t>Warrants issued with debt</t>
        </is>
      </c>
      <c r="B49" s="4" t="inlineStr">
        <is>
          <t xml:space="preserve"> </t>
        </is>
      </c>
      <c r="C49" s="5" t="n">
        <v>574239</v>
      </c>
      <c r="D49" s="4" t="inlineStr">
        <is>
          <t xml:space="preserve"> </t>
        </is>
      </c>
      <c r="E49" s="4" t="inlineStr">
        <is>
          <t xml:space="preserve"> </t>
        </is>
      </c>
      <c r="F49" s="4" t="inlineStr">
        <is>
          <t xml:space="preserve"> </t>
        </is>
      </c>
      <c r="G49" s="5" t="n">
        <v>574239</v>
      </c>
    </row>
    <row r="50">
      <c r="A50" s="4" t="inlineStr">
        <is>
          <t>[custom:BeneficialConversionConvertibleNotesShares]</t>
        </is>
      </c>
      <c r="B50" s="5" t="n">
        <v>16666</v>
      </c>
    </row>
    <row r="51">
      <c r="A51" s="4" t="inlineStr">
        <is>
          <t>Stock issued on exercise of options</t>
        </is>
      </c>
      <c r="B51" s="6" t="n">
        <v>1</v>
      </c>
      <c r="C51" s="5" t="n">
        <v>-1</v>
      </c>
      <c r="D51" s="4" t="inlineStr">
        <is>
          <t xml:space="preserve"> </t>
        </is>
      </c>
      <c r="E51" s="4" t="inlineStr">
        <is>
          <t xml:space="preserve"> </t>
        </is>
      </c>
      <c r="F51" s="4" t="inlineStr">
        <is>
          <t xml:space="preserve"> </t>
        </is>
      </c>
      <c r="G51" s="4" t="inlineStr">
        <is>
          <t xml:space="preserve"> </t>
        </is>
      </c>
    </row>
    <row r="52">
      <c r="A52" s="4" t="inlineStr">
        <is>
          <t>[custom:StockIssuedDuringPeriodSharesStockIssuedInStockOptionsExercised]</t>
        </is>
      </c>
      <c r="B52" s="5" t="n">
        <v>9896</v>
      </c>
    </row>
    <row r="53">
      <c r="A53" s="4" t="inlineStr">
        <is>
          <t>Ending balance, value at Dec. 31, 2021</t>
        </is>
      </c>
      <c r="B53" s="6" t="n">
        <v>10724</v>
      </c>
      <c r="C53" s="5" t="n">
        <v>135120587</v>
      </c>
      <c r="D53" s="6" t="n">
        <v>-13450000</v>
      </c>
      <c r="E53" s="5" t="n">
        <v>-37219108</v>
      </c>
      <c r="F53" s="4" t="inlineStr">
        <is>
          <t xml:space="preserve"> </t>
        </is>
      </c>
      <c r="G53" s="5" t="n">
        <v>84462203</v>
      </c>
    </row>
    <row r="54">
      <c r="A54" s="4" t="inlineStr">
        <is>
          <t>Shares, Outstanding, Ending Balance at Dec. 31, 2021</t>
        </is>
      </c>
      <c r="B54" s="5" t="n">
        <v>107243344</v>
      </c>
      <c r="D54" s="5" t="n">
        <v>12300000</v>
      </c>
    </row>
    <row r="55">
      <c r="A55" s="4" t="inlineStr">
        <is>
          <t>Shares, Outstanding at Dec. 31, 2021</t>
        </is>
      </c>
      <c r="B55" s="5" t="n">
        <v>-107243344</v>
      </c>
      <c r="D55" s="5" t="n">
        <v>-12300000</v>
      </c>
    </row>
    <row r="56">
      <c r="A56" s="4" t="inlineStr">
        <is>
          <t>Beginning balance, value at Sep. 30, 2021</t>
        </is>
      </c>
      <c r="B56" s="6" t="n">
        <v>10707</v>
      </c>
      <c r="C56" s="5" t="n">
        <v>133414830</v>
      </c>
      <c r="D56" s="6" t="n">
        <v>-13450000</v>
      </c>
      <c r="E56" s="5" t="n">
        <v>-33874094</v>
      </c>
      <c r="F56" s="4" t="inlineStr">
        <is>
          <t xml:space="preserve"> </t>
        </is>
      </c>
      <c r="G56" s="5" t="n">
        <v>86101443</v>
      </c>
    </row>
    <row r="57">
      <c r="A57" s="4" t="inlineStr">
        <is>
          <t>Shares, Outstanding, Beginning Balance at Sep. 30, 2021</t>
        </is>
      </c>
      <c r="B57" s="5" t="n">
        <v>107074417</v>
      </c>
      <c r="D57" s="5" t="n">
        <v>12300000</v>
      </c>
    </row>
    <row r="58">
      <c r="A58" s="4" t="inlineStr">
        <is>
          <t>Shares, Outstanding at Sep. 30, 2021</t>
        </is>
      </c>
      <c r="B58" s="5" t="n">
        <v>-107074417</v>
      </c>
      <c r="D58" s="5" t="n">
        <v>-12300000</v>
      </c>
    </row>
    <row r="59">
      <c r="A59" s="4" t="inlineStr">
        <is>
          <t>Net income (loss)</t>
        </is>
      </c>
      <c r="G59" s="5" t="n">
        <v>-7217666</v>
      </c>
    </row>
    <row r="60">
      <c r="A60" s="4" t="inlineStr">
        <is>
          <t>Stock issued for acquisition</t>
        </is>
      </c>
      <c r="G60" s="5" t="n">
        <v>65000</v>
      </c>
    </row>
    <row r="61">
      <c r="A61" s="4" t="inlineStr">
        <is>
          <t>Stock issued for licenses</t>
        </is>
      </c>
      <c r="G61" s="5" t="n">
        <v>336000</v>
      </c>
    </row>
    <row r="62">
      <c r="A62" s="4" t="inlineStr">
        <is>
          <t>Non-controlling interest</t>
        </is>
      </c>
      <c r="G62" s="5" t="n">
        <v>15633</v>
      </c>
    </row>
    <row r="63">
      <c r="A63" s="4" t="inlineStr">
        <is>
          <t>Ending balance, value at Mar. 31, 2022</t>
        </is>
      </c>
      <c r="B63" s="6" t="n">
        <v>10827</v>
      </c>
      <c r="C63" s="5" t="n">
        <v>137280385</v>
      </c>
      <c r="D63" s="6" t="n">
        <v>-13450000</v>
      </c>
      <c r="E63" s="5" t="n">
        <v>-41097186</v>
      </c>
      <c r="F63" s="5" t="n">
        <v>21059</v>
      </c>
      <c r="G63" s="5" t="n">
        <v>82765085</v>
      </c>
    </row>
    <row r="64">
      <c r="A64" s="4" t="inlineStr">
        <is>
          <t>Shares, Outstanding, Ending Balance at Mar. 31, 2022</t>
        </is>
      </c>
      <c r="B64" s="5" t="n">
        <v>108269428</v>
      </c>
      <c r="D64" s="5" t="n">
        <v>12300000</v>
      </c>
    </row>
    <row r="65">
      <c r="A65" s="4" t="inlineStr">
        <is>
          <t>Shares, Outstanding at Mar. 31, 2022</t>
        </is>
      </c>
      <c r="B65" s="5" t="n">
        <v>-108269428</v>
      </c>
      <c r="D65" s="5" t="n">
        <v>-12300000</v>
      </c>
    </row>
    <row r="66">
      <c r="A66" s="4" t="inlineStr">
        <is>
          <t>Beginning balance, value at Dec. 31, 2021</t>
        </is>
      </c>
      <c r="B66" s="6" t="n">
        <v>10724</v>
      </c>
      <c r="C66" s="5" t="n">
        <v>135120587</v>
      </c>
      <c r="D66" s="6" t="n">
        <v>-13450000</v>
      </c>
      <c r="E66" s="5" t="n">
        <v>-37219108</v>
      </c>
      <c r="F66" s="4" t="inlineStr">
        <is>
          <t xml:space="preserve"> </t>
        </is>
      </c>
      <c r="G66" s="5" t="n">
        <v>84462203</v>
      </c>
    </row>
    <row r="67">
      <c r="A67" s="4" t="inlineStr">
        <is>
          <t>Shares, Outstanding, Beginning Balance at Dec. 31, 2021</t>
        </is>
      </c>
      <c r="B67" s="5" t="n">
        <v>107243344</v>
      </c>
      <c r="D67" s="5" t="n">
        <v>12300000</v>
      </c>
    </row>
    <row r="68">
      <c r="A68" s="4" t="inlineStr">
        <is>
          <t>Shares, Outstanding at Dec. 31, 2021</t>
        </is>
      </c>
      <c r="B68" s="5" t="n">
        <v>-107243344</v>
      </c>
      <c r="D68" s="5" t="n">
        <v>-12300000</v>
      </c>
    </row>
    <row r="69">
      <c r="A69" s="4" t="inlineStr">
        <is>
          <t>Stock issued for cash, net</t>
        </is>
      </c>
      <c r="B69" s="6" t="n">
        <v>28</v>
      </c>
      <c r="C69" s="5" t="n">
        <v>288813</v>
      </c>
      <c r="D69" s="4" t="inlineStr">
        <is>
          <t xml:space="preserve"> </t>
        </is>
      </c>
      <c r="E69" s="4" t="inlineStr">
        <is>
          <t xml:space="preserve"> </t>
        </is>
      </c>
      <c r="F69" s="4" t="inlineStr">
        <is>
          <t xml:space="preserve"> </t>
        </is>
      </c>
      <c r="G69" s="5" t="n">
        <v>288841</v>
      </c>
    </row>
    <row r="70">
      <c r="A70" s="4" t="inlineStr">
        <is>
          <t>Sale of Stock, Number of Shares Issued in Transaction</t>
        </is>
      </c>
      <c r="B70" s="5" t="n">
        <v>278000</v>
      </c>
    </row>
    <row r="71">
      <c r="A71" s="4" t="inlineStr">
        <is>
          <t>Issuance of shares for services</t>
        </is>
      </c>
      <c r="B71" s="6" t="n">
        <v>34</v>
      </c>
      <c r="C71" s="5" t="n">
        <v>328466</v>
      </c>
      <c r="D71" s="4" t="inlineStr">
        <is>
          <t xml:space="preserve"> </t>
        </is>
      </c>
      <c r="E71" s="4" t="inlineStr">
        <is>
          <t xml:space="preserve"> </t>
        </is>
      </c>
      <c r="F71" s="4" t="inlineStr">
        <is>
          <t xml:space="preserve"> </t>
        </is>
      </c>
      <c r="G71" s="5" t="n">
        <v>328500</v>
      </c>
    </row>
    <row r="72">
      <c r="A72" s="4" t="inlineStr">
        <is>
          <t>Stock Issued During Period, Shares, Issued for Services</t>
        </is>
      </c>
      <c r="B72" s="5" t="n">
        <v>335159</v>
      </c>
    </row>
    <row r="73">
      <c r="A73" s="4" t="inlineStr">
        <is>
          <t>Stock based compensation</t>
        </is>
      </c>
      <c r="B73" s="4" t="inlineStr">
        <is>
          <t xml:space="preserve"> </t>
        </is>
      </c>
      <c r="C73" s="5" t="n">
        <v>1091560</v>
      </c>
      <c r="D73" s="4" t="inlineStr">
        <is>
          <t xml:space="preserve"> </t>
        </is>
      </c>
      <c r="E73" s="4" t="inlineStr">
        <is>
          <t xml:space="preserve"> </t>
        </is>
      </c>
      <c r="F73" s="4" t="inlineStr">
        <is>
          <t xml:space="preserve"> </t>
        </is>
      </c>
      <c r="G73" s="5" t="n">
        <v>1091560</v>
      </c>
    </row>
    <row r="74">
      <c r="A74" s="4" t="inlineStr">
        <is>
          <t>Net income (loss)</t>
        </is>
      </c>
      <c r="B74" s="4" t="inlineStr">
        <is>
          <t xml:space="preserve"> </t>
        </is>
      </c>
      <c r="C74" s="4" t="inlineStr">
        <is>
          <t xml:space="preserve"> </t>
        </is>
      </c>
      <c r="D74" s="4" t="inlineStr">
        <is>
          <t xml:space="preserve"> </t>
        </is>
      </c>
      <c r="E74" s="5" t="n">
        <v>-3878078</v>
      </c>
      <c r="F74" s="5" t="n">
        <v>5426</v>
      </c>
      <c r="G74" s="5" t="n">
        <v>-3872652</v>
      </c>
    </row>
    <row r="75">
      <c r="A75" s="4" t="inlineStr">
        <is>
          <t>Stock issued for acquisition</t>
        </is>
      </c>
      <c r="B75" s="6" t="n">
        <v>7</v>
      </c>
      <c r="C75" s="5" t="n">
        <v>64993</v>
      </c>
      <c r="D75" s="4" t="inlineStr">
        <is>
          <t xml:space="preserve"> </t>
        </is>
      </c>
      <c r="E75" s="4" t="inlineStr">
        <is>
          <t xml:space="preserve"> </t>
        </is>
      </c>
      <c r="F75" s="4" t="inlineStr">
        <is>
          <t xml:space="preserve"> </t>
        </is>
      </c>
      <c r="G75" s="5" t="n">
        <v>65000</v>
      </c>
    </row>
    <row r="76">
      <c r="A76" s="4" t="inlineStr">
        <is>
          <t>Stock Issued During Period, Shares, Acquisitions</t>
        </is>
      </c>
      <c r="B76" s="5" t="n">
        <v>69892</v>
      </c>
    </row>
    <row r="77">
      <c r="A77" s="4" t="inlineStr">
        <is>
          <t>Beneficial conversion feature</t>
        </is>
      </c>
      <c r="B77" s="4" t="inlineStr">
        <is>
          <t xml:space="preserve"> </t>
        </is>
      </c>
      <c r="C77" s="5" t="n">
        <v>25000</v>
      </c>
      <c r="D77" s="4" t="inlineStr">
        <is>
          <t xml:space="preserve"> </t>
        </is>
      </c>
      <c r="E77" s="4" t="inlineStr">
        <is>
          <t xml:space="preserve"> </t>
        </is>
      </c>
      <c r="F77" s="4" t="inlineStr">
        <is>
          <t xml:space="preserve"> </t>
        </is>
      </c>
      <c r="G77" s="5" t="n">
        <v>25000</v>
      </c>
    </row>
    <row r="78">
      <c r="A78" s="4" t="inlineStr">
        <is>
          <t>Stock issued for debt inducement</t>
        </is>
      </c>
      <c r="B78" s="6" t="n">
        <v>2</v>
      </c>
      <c r="C78" s="5" t="n">
        <v>24998</v>
      </c>
      <c r="D78" s="4" t="inlineStr">
        <is>
          <t xml:space="preserve"> </t>
        </is>
      </c>
      <c r="E78" s="4" t="inlineStr">
        <is>
          <t xml:space="preserve"> </t>
        </is>
      </c>
      <c r="F78" s="4" t="inlineStr">
        <is>
          <t xml:space="preserve"> </t>
        </is>
      </c>
      <c r="G78" s="5" t="n">
        <v>25000</v>
      </c>
    </row>
    <row r="79">
      <c r="A79" s="4" t="inlineStr">
        <is>
          <t>[custom:StockIssuedForDebtInducementShares]</t>
        </is>
      </c>
      <c r="B79" s="5" t="n">
        <v>25000</v>
      </c>
    </row>
    <row r="80">
      <c r="A80" s="4" t="inlineStr">
        <is>
          <t>Stock issued on exercise of options</t>
        </is>
      </c>
      <c r="B80" s="6" t="n">
        <v>2</v>
      </c>
      <c r="C80" s="5" t="n">
        <v>-2</v>
      </c>
      <c r="D80" s="4" t="inlineStr">
        <is>
          <t xml:space="preserve"> </t>
        </is>
      </c>
      <c r="E80" s="4" t="inlineStr">
        <is>
          <t xml:space="preserve"> </t>
        </is>
      </c>
      <c r="F80" s="4" t="inlineStr">
        <is>
          <t xml:space="preserve"> </t>
        </is>
      </c>
      <c r="G80" s="4" t="inlineStr">
        <is>
          <t xml:space="preserve"> </t>
        </is>
      </c>
    </row>
    <row r="81">
      <c r="A81" s="4" t="inlineStr">
        <is>
          <t>[custom:StockIssuedDuringPeriodSharesStockIssuedInStockOptionsExercised]</t>
        </is>
      </c>
      <c r="B81" s="5" t="n">
        <v>18033</v>
      </c>
    </row>
    <row r="82">
      <c r="A82" s="4" t="inlineStr">
        <is>
          <t>Stock issued for licenses</t>
        </is>
      </c>
      <c r="B82" s="6" t="n">
        <v>30</v>
      </c>
      <c r="C82" s="5" t="n">
        <v>335970</v>
      </c>
      <c r="D82" s="4" t="inlineStr">
        <is>
          <t xml:space="preserve"> </t>
        </is>
      </c>
      <c r="E82" s="4" t="inlineStr">
        <is>
          <t xml:space="preserve"> </t>
        </is>
      </c>
      <c r="F82" s="4" t="inlineStr">
        <is>
          <t xml:space="preserve"> </t>
        </is>
      </c>
      <c r="G82" s="5" t="n">
        <v>336000</v>
      </c>
    </row>
    <row r="83">
      <c r="A83" s="4" t="inlineStr">
        <is>
          <t>[custom:StockIssuedDuringPeriodSharesLicenseAcquisition]</t>
        </is>
      </c>
      <c r="B83" s="5" t="n">
        <v>300000</v>
      </c>
    </row>
    <row r="84">
      <c r="A84" s="4" t="inlineStr">
        <is>
          <t>Non-controlling interest</t>
        </is>
      </c>
      <c r="B84" s="4" t="inlineStr">
        <is>
          <t xml:space="preserve"> </t>
        </is>
      </c>
      <c r="C84" s="4" t="inlineStr">
        <is>
          <t xml:space="preserve"> </t>
        </is>
      </c>
      <c r="D84" s="4" t="inlineStr">
        <is>
          <t xml:space="preserve"> </t>
        </is>
      </c>
      <c r="E84" s="4" t="inlineStr">
        <is>
          <t xml:space="preserve"> </t>
        </is>
      </c>
      <c r="F84" s="5" t="n">
        <v>15633</v>
      </c>
      <c r="G84" s="5" t="n">
        <v>15633</v>
      </c>
    </row>
    <row r="85">
      <c r="A85" s="4" t="inlineStr">
        <is>
          <t>Ending balance, value at Mar. 31, 2022</t>
        </is>
      </c>
      <c r="B85" s="6" t="n">
        <v>10827</v>
      </c>
      <c r="C85" s="6" t="n">
        <v>137280385</v>
      </c>
      <c r="D85" s="6" t="n">
        <v>-13450000</v>
      </c>
      <c r="E85" s="6" t="n">
        <v>-41097186</v>
      </c>
      <c r="F85" s="6" t="n">
        <v>21059</v>
      </c>
      <c r="G85" s="6" t="n">
        <v>82765085</v>
      </c>
    </row>
    <row r="86">
      <c r="A86" s="4" t="inlineStr">
        <is>
          <t>Shares, Outstanding, Ending Balance at Mar. 31, 2022</t>
        </is>
      </c>
      <c r="B86" s="5" t="n">
        <v>108269428</v>
      </c>
      <c r="D86" s="5" t="n">
        <v>12300000</v>
      </c>
    </row>
    <row r="87">
      <c r="A87" s="4" t="inlineStr">
        <is>
          <t>Shares, Outstanding at Mar. 31, 2022</t>
        </is>
      </c>
      <c r="B87" s="5" t="n">
        <v>-108269428</v>
      </c>
      <c r="D87" s="5" t="n">
        <v>-123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Assumptions Used to Estimate Fair Value of Stock Options (Details) - Stock Options [Member]</t>
        </is>
      </c>
      <c r="B1" s="2" t="inlineStr">
        <is>
          <t>6 Months Ended</t>
        </is>
      </c>
      <c r="C1" s="2" t="inlineStr">
        <is>
          <t>12 Months Ended</t>
        </is>
      </c>
    </row>
    <row r="2">
      <c r="B2" s="2" t="inlineStr">
        <is>
          <t>Mar. 31, 2022$ / shares</t>
        </is>
      </c>
      <c r="C2" s="2" t="inlineStr">
        <is>
          <t>Mar. 31, 2022$ / shares</t>
        </is>
      </c>
    </row>
    <row r="3">
      <c r="A3" s="3" t="inlineStr">
        <is>
          <t>Option Indexed to Issuer's Equity [Line Items]</t>
        </is>
      </c>
    </row>
    <row r="4">
      <c r="A4" s="4" t="inlineStr">
        <is>
          <t>Share-Based Compensation Arrangement by Share-Based Payment Award, Fair Value Assumptions, Expected Volatility Rate, Minimum</t>
        </is>
      </c>
      <c r="B4" s="4" t="inlineStr">
        <is>
          <t>126.00%</t>
        </is>
      </c>
    </row>
    <row r="5">
      <c r="A5" s="4" t="inlineStr">
        <is>
          <t>Share-Based Compensation Arrangement by Share-Based Payment Award, Fair Value Assumptions, Expected Volatility Rate, Maximum</t>
        </is>
      </c>
      <c r="B5" s="4" t="inlineStr">
        <is>
          <t>176.00%</t>
        </is>
      </c>
    </row>
    <row r="6">
      <c r="A6" s="4" t="inlineStr">
        <is>
          <t>Share-Based Compensation Arrangement by Share-Based Payment Award, Fair Value Assumptions, Risk Free Interest Rate, Minimum</t>
        </is>
      </c>
      <c r="B6" s="4" t="inlineStr">
        <is>
          <t>0.70%</t>
        </is>
      </c>
    </row>
    <row r="7">
      <c r="A7" s="4" t="inlineStr">
        <is>
          <t>Share-Based Compensation Arrangement by Share-Based Payment Award, Fair Value Assumptions, Risk Free Interest Rate, Maximum</t>
        </is>
      </c>
      <c r="B7" s="4" t="inlineStr">
        <is>
          <t>1.50%</t>
        </is>
      </c>
    </row>
    <row r="8">
      <c r="A8" s="4" t="inlineStr">
        <is>
          <t>[custom:SharebasedCompensationArrangementBySharebasedPaymentAwardFairValueAssumptionsExpectedTermMinimum1]</t>
        </is>
      </c>
      <c r="B8" s="4" t="inlineStr">
        <is>
          <t>2 years 9 months 18 days</t>
        </is>
      </c>
    </row>
    <row r="9">
      <c r="A9" s="4" t="inlineStr">
        <is>
          <t>Share-Based Compensation Arrangement by Share-Based Payment Award, Fair Value Assumptions, Expected Term</t>
        </is>
      </c>
      <c r="B9" s="4" t="inlineStr">
        <is>
          <t>6 years 6 months</t>
        </is>
      </c>
    </row>
    <row r="10">
      <c r="A10" s="4" t="inlineStr">
        <is>
          <t>Share-Based Compensation Arrangement by Share-Based Payment Award, Fair Value Assumptions, Expected Dividend Rate</t>
        </is>
      </c>
      <c r="C10" s="4" t="inlineStr">
        <is>
          <t>0.00%</t>
        </is>
      </c>
    </row>
    <row r="11">
      <c r="A11" s="4" t="inlineStr">
        <is>
          <t>[custom:ShareBasedCompensationArrangementByShareBasedPaymentAwardFairValueAssumptionsExercisePriceMinimum-0]</t>
        </is>
      </c>
      <c r="B11" s="8" t="n">
        <v>0.68</v>
      </c>
      <c r="C11" s="8" t="n">
        <v>0.68</v>
      </c>
    </row>
    <row r="12">
      <c r="A12" s="4" t="inlineStr">
        <is>
          <t>Share-Based Compensation Arrangement by Share-Based Payment Award, Fair Value Assumptions, Exercise Price</t>
        </is>
      </c>
      <c r="B12" s="8" t="n">
        <v>3.01</v>
      </c>
      <c r="C12" s="8" t="n">
        <v>3.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Note 12 - Stockholders' Equity (Details Narrative)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Note 12 - Stockholders Equity</t>
        </is>
      </c>
    </row>
    <row r="4">
      <c r="A4" s="4" t="inlineStr">
        <is>
          <t>Share-Based Payment Arrangement, Noncash Expense</t>
        </is>
      </c>
      <c r="B4" s="6" t="n">
        <v>1091560</v>
      </c>
      <c r="C4" s="6" t="n">
        <v>304672</v>
      </c>
      <c r="D4" s="6" t="n">
        <v>1598854</v>
      </c>
      <c r="E4" s="6" t="n">
        <v>609344</v>
      </c>
    </row>
    <row r="5">
      <c r="A5" s="4" t="inlineStr">
        <is>
          <t>[custom:UnrecognizedStockCompensationCost-0]</t>
        </is>
      </c>
      <c r="B5" s="6" t="n">
        <v>3224992</v>
      </c>
      <c r="D5" s="6" t="n">
        <v>322499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egment Reporting Information [Line Items]</t>
        </is>
      </c>
    </row>
    <row r="4">
      <c r="A4" s="4" t="inlineStr">
        <is>
          <t>Operating income (loss)</t>
        </is>
      </c>
      <c r="B4" s="6" t="n">
        <v>-2772273</v>
      </c>
      <c r="C4" s="6" t="n">
        <v>517407</v>
      </c>
      <c r="D4" s="6" t="n">
        <v>-4906897</v>
      </c>
      <c r="E4" s="6" t="n">
        <v>151318</v>
      </c>
    </row>
    <row r="5">
      <c r="A5" s="4" t="inlineStr">
        <is>
          <t>Interest expense</t>
        </is>
      </c>
      <c r="B5" s="5" t="n">
        <v>1097373</v>
      </c>
      <c r="C5" s="5" t="n">
        <v>468387</v>
      </c>
      <c r="D5" s="5" t="n">
        <v>2307763</v>
      </c>
      <c r="E5" s="5" t="n">
        <v>1176754</v>
      </c>
    </row>
    <row r="6">
      <c r="A6" s="4" t="inlineStr">
        <is>
          <t>Depreciation and amortization</t>
        </is>
      </c>
      <c r="B6" s="5" t="n">
        <v>442477</v>
      </c>
      <c r="C6" s="6" t="n">
        <v>105897</v>
      </c>
      <c r="D6" s="5" t="n">
        <v>881612</v>
      </c>
      <c r="E6" s="6" t="n">
        <v>248442</v>
      </c>
    </row>
    <row r="7">
      <c r="A7" s="4" t="inlineStr">
        <is>
          <t>Cultivation Segment [Member]</t>
        </is>
      </c>
    </row>
    <row r="8">
      <c r="A8" s="3" t="inlineStr">
        <is>
          <t>Segment Reporting Information [Line Items]</t>
        </is>
      </c>
    </row>
    <row r="9">
      <c r="A9" s="4" t="inlineStr">
        <is>
          <t>Revenues from external customers</t>
        </is>
      </c>
      <c r="B9" s="5" t="n">
        <v>6357890</v>
      </c>
      <c r="D9" s="5" t="n">
        <v>12499107</v>
      </c>
    </row>
    <row r="10">
      <c r="A10" s="4" t="inlineStr">
        <is>
          <t>Operating income (loss)</t>
        </is>
      </c>
      <c r="B10" s="5" t="n">
        <v>1440522</v>
      </c>
      <c r="D10" s="5" t="n">
        <v>3009817</v>
      </c>
    </row>
    <row r="11">
      <c r="A11" s="4" t="inlineStr">
        <is>
          <t>Interest expense</t>
        </is>
      </c>
      <c r="B11" s="5" t="n">
        <v>156866</v>
      </c>
      <c r="D11" s="5" t="n">
        <v>157062</v>
      </c>
    </row>
    <row r="12">
      <c r="A12" s="4" t="inlineStr">
        <is>
          <t>Depreciation and amortization</t>
        </is>
      </c>
      <c r="B12" s="5" t="n">
        <v>31267</v>
      </c>
      <c r="D12" s="5" t="n">
        <v>62532</v>
      </c>
    </row>
    <row r="13">
      <c r="A13" s="4" t="inlineStr">
        <is>
          <t xml:space="preserve">   construction in progress</t>
        </is>
      </c>
      <c r="D13" s="4" t="inlineStr">
        <is>
          <t xml:space="preserve"> </t>
        </is>
      </c>
    </row>
    <row r="14">
      <c r="A14" s="4" t="inlineStr">
        <is>
          <t>Property, equipment and construction in progress, net</t>
        </is>
      </c>
      <c r="B14" s="5" t="n">
        <v>627009</v>
      </c>
      <c r="D14" s="5" t="n">
        <v>627009</v>
      </c>
    </row>
    <row r="15">
      <c r="A15" s="4" t="inlineStr">
        <is>
          <t>Total assets (after intercompany eliminations)</t>
        </is>
      </c>
      <c r="B15" s="5" t="n">
        <v>6804504</v>
      </c>
      <c r="D15" s="5" t="n">
        <v>6804504</v>
      </c>
    </row>
    <row r="16">
      <c r="A16" s="4" t="inlineStr">
        <is>
          <t>Franchising Segment [Member]</t>
        </is>
      </c>
    </row>
    <row r="17">
      <c r="A17" s="3" t="inlineStr">
        <is>
          <t>Segment Reporting Information [Line Items]</t>
        </is>
      </c>
    </row>
    <row r="18">
      <c r="A18" s="4" t="inlineStr">
        <is>
          <t>Revenues from external customers</t>
        </is>
      </c>
      <c r="B18" s="5" t="n">
        <v>228080</v>
      </c>
      <c r="D18" s="5" t="n">
        <v>258498</v>
      </c>
    </row>
    <row r="19">
      <c r="A19" s="4" t="inlineStr">
        <is>
          <t>Operating income (loss)</t>
        </is>
      </c>
      <c r="B19" s="5" t="n">
        <v>-744246</v>
      </c>
      <c r="D19" s="5" t="n">
        <v>-1703385</v>
      </c>
    </row>
    <row r="20">
      <c r="A20" s="4" t="inlineStr">
        <is>
          <t>Interest expense</t>
        </is>
      </c>
      <c r="B20" s="5" t="n">
        <v>20406</v>
      </c>
      <c r="D20" s="5" t="n">
        <v>43216</v>
      </c>
    </row>
    <row r="21">
      <c r="A21" s="4" t="inlineStr">
        <is>
          <t>Depreciation and amortization</t>
        </is>
      </c>
      <c r="B21" s="5" t="n">
        <v>300786</v>
      </c>
      <c r="D21" s="5" t="n">
        <v>601525</v>
      </c>
    </row>
    <row r="22">
      <c r="A22" s="4" t="inlineStr">
        <is>
          <t xml:space="preserve">   construction in progress</t>
        </is>
      </c>
      <c r="D22" s="5" t="n">
        <v>50797</v>
      </c>
    </row>
    <row r="23">
      <c r="A23" s="4" t="inlineStr">
        <is>
          <t>Property, equipment and construction in progress, net</t>
        </is>
      </c>
      <c r="B23" s="5" t="n">
        <v>77346</v>
      </c>
      <c r="D23" s="5" t="n">
        <v>77346</v>
      </c>
    </row>
    <row r="24">
      <c r="A24" s="4" t="inlineStr">
        <is>
          <t>Total assets (after intercompany eliminations)</t>
        </is>
      </c>
      <c r="B24" s="5" t="n">
        <v>67876897</v>
      </c>
      <c r="D24" s="5" t="n">
        <v>67876897</v>
      </c>
    </row>
    <row r="25">
      <c r="A25" s="4" t="inlineStr">
        <is>
          <t>Corporate Segment [Member]</t>
        </is>
      </c>
    </row>
    <row r="26">
      <c r="A26" s="3" t="inlineStr">
        <is>
          <t>Segment Reporting Information [Line Items]</t>
        </is>
      </c>
    </row>
    <row r="27">
      <c r="A27" s="4" t="inlineStr">
        <is>
          <t>Revenues from external customers</t>
        </is>
      </c>
      <c r="B27" s="5" t="n">
        <v>52216</v>
      </c>
      <c r="D27" s="5" t="n">
        <v>66592</v>
      </c>
    </row>
    <row r="28">
      <c r="A28" s="4" t="inlineStr">
        <is>
          <t>Operating income (loss)</t>
        </is>
      </c>
      <c r="B28" s="5" t="n">
        <v>-3468549</v>
      </c>
      <c r="D28" s="5" t="n">
        <v>-6213329</v>
      </c>
    </row>
    <row r="29">
      <c r="A29" s="4" t="inlineStr">
        <is>
          <t>Interest expense</t>
        </is>
      </c>
      <c r="B29" s="5" t="n">
        <v>920101</v>
      </c>
      <c r="D29" s="5" t="n">
        <v>2107485</v>
      </c>
    </row>
    <row r="30">
      <c r="A30" s="4" t="inlineStr">
        <is>
          <t>Depreciation and amortization</t>
        </is>
      </c>
      <c r="B30" s="5" t="n">
        <v>110424</v>
      </c>
      <c r="D30" s="5" t="n">
        <v>217555</v>
      </c>
    </row>
    <row r="31">
      <c r="A31" s="4" t="inlineStr">
        <is>
          <t xml:space="preserve">   construction in progress</t>
        </is>
      </c>
      <c r="D31" s="5" t="n">
        <v>13220286</v>
      </c>
    </row>
    <row r="32">
      <c r="A32" s="4" t="inlineStr">
        <is>
          <t>Property, equipment and construction in progress, net</t>
        </is>
      </c>
      <c r="B32" s="5" t="n">
        <v>23305384</v>
      </c>
      <c r="D32" s="5" t="n">
        <v>23305384</v>
      </c>
    </row>
    <row r="33">
      <c r="A33" s="4" t="inlineStr">
        <is>
          <t>Total assets (after intercompany eliminations)</t>
        </is>
      </c>
      <c r="B33" s="5" t="n">
        <v>46192548</v>
      </c>
      <c r="D33" s="5" t="n">
        <v>46192548</v>
      </c>
    </row>
    <row r="34">
      <c r="A34" s="4" t="inlineStr">
        <is>
          <t>Corporate and Other [Member]</t>
        </is>
      </c>
    </row>
    <row r="35">
      <c r="A35" s="3" t="inlineStr">
        <is>
          <t>Segment Reporting Information [Line Items]</t>
        </is>
      </c>
    </row>
    <row r="36">
      <c r="A36" s="4" t="inlineStr">
        <is>
          <t>Revenues from external customers</t>
        </is>
      </c>
      <c r="B36" s="5" t="n">
        <v>6638186</v>
      </c>
      <c r="D36" s="5" t="n">
        <v>12824197</v>
      </c>
    </row>
    <row r="37">
      <c r="A37" s="4" t="inlineStr">
        <is>
          <t>Operating income (loss)</t>
        </is>
      </c>
      <c r="B37" s="5" t="n">
        <v>-2772273</v>
      </c>
      <c r="D37" s="5" t="n">
        <v>-4906897</v>
      </c>
    </row>
    <row r="38">
      <c r="A38" s="4" t="inlineStr">
        <is>
          <t>Interest expense</t>
        </is>
      </c>
      <c r="B38" s="5" t="n">
        <v>1097373</v>
      </c>
      <c r="D38" s="5" t="n">
        <v>2307763</v>
      </c>
    </row>
    <row r="39">
      <c r="A39" s="4" t="inlineStr">
        <is>
          <t>Depreciation and amortization</t>
        </is>
      </c>
      <c r="B39" s="5" t="n">
        <v>442477</v>
      </c>
      <c r="D39" s="5" t="n">
        <v>881612</v>
      </c>
    </row>
    <row r="40">
      <c r="A40" s="4" t="inlineStr">
        <is>
          <t xml:space="preserve">   construction in progress</t>
        </is>
      </c>
      <c r="D40" s="5" t="n">
        <v>13271083</v>
      </c>
    </row>
    <row r="41">
      <c r="A41" s="4" t="inlineStr">
        <is>
          <t>Property, equipment and construction in progress, net</t>
        </is>
      </c>
      <c r="B41" s="5" t="n">
        <v>24009739</v>
      </c>
      <c r="D41" s="5" t="n">
        <v>24009739</v>
      </c>
    </row>
    <row r="42">
      <c r="A42" s="4" t="inlineStr">
        <is>
          <t>Total assets (after intercompany eliminations)</t>
        </is>
      </c>
      <c r="B42" s="6" t="n">
        <v>120873949</v>
      </c>
      <c r="D42" s="6" t="n">
        <v>12087394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Mar. 31, 2022</t>
        </is>
      </c>
      <c r="C2" s="2" t="inlineStr">
        <is>
          <t>Mar. 31, 2021</t>
        </is>
      </c>
    </row>
    <row r="3">
      <c r="A3" s="3" t="inlineStr">
        <is>
          <t>Operating Activities:</t>
        </is>
      </c>
    </row>
    <row r="4">
      <c r="A4" s="4" t="inlineStr">
        <is>
          <t>Net loss</t>
        </is>
      </c>
      <c r="B4" s="6" t="n">
        <v>-7217666</v>
      </c>
      <c r="C4" s="6" t="n">
        <v>-1025436</v>
      </c>
    </row>
    <row r="5">
      <c r="A5" s="3" t="inlineStr">
        <is>
          <t>Adjustments to reconcile net loss to net cash provided by (used in) operating activities:</t>
        </is>
      </c>
    </row>
    <row r="6">
      <c r="A6" s="4" t="inlineStr">
        <is>
          <t>Depreciation</t>
        </is>
      </c>
      <c r="B6" s="5" t="n">
        <v>146078</v>
      </c>
      <c r="C6" s="5" t="n">
        <v>64570</v>
      </c>
    </row>
    <row r="7">
      <c r="A7" s="4" t="inlineStr">
        <is>
          <t>Amortization of intangible assets</t>
        </is>
      </c>
      <c r="B7" s="5" t="n">
        <v>735534</v>
      </c>
      <c r="C7" s="5" t="n">
        <v>183872</v>
      </c>
    </row>
    <row r="8">
      <c r="A8" s="4" t="inlineStr">
        <is>
          <t>Amortization of right of use asset</t>
        </is>
      </c>
      <c r="B8" s="5" t="n">
        <v>29964</v>
      </c>
      <c r="C8" s="5" t="n">
        <v>27977</v>
      </c>
    </row>
    <row r="9">
      <c r="A9" s="4" t="inlineStr">
        <is>
          <t>Amortization of debt discounts</t>
        </is>
      </c>
      <c r="B9" s="5" t="n">
        <v>1728325</v>
      </c>
      <c r="C9" s="5" t="n">
        <v>272359</v>
      </c>
    </row>
    <row r="10">
      <c r="A10" s="4" t="inlineStr">
        <is>
          <t>Common stock issued for services</t>
        </is>
      </c>
      <c r="B10" s="5" t="n">
        <v>271925</v>
      </c>
      <c r="C10" s="5" t="n">
        <v>163236</v>
      </c>
    </row>
    <row r="11">
      <c r="A11" s="4" t="inlineStr">
        <is>
          <t>Stock based compensation expense</t>
        </is>
      </c>
      <c r="B11" s="5" t="n">
        <v>1598854</v>
      </c>
      <c r="C11" s="5" t="n">
        <v>609344</v>
      </c>
    </row>
    <row r="12">
      <c r="A12" s="4" t="inlineStr">
        <is>
          <t>Recovery of bad debt</t>
        </is>
      </c>
      <c r="B12" s="5" t="n">
        <v>-5000</v>
      </c>
      <c r="C12" s="4" t="inlineStr">
        <is>
          <t xml:space="preserve"> </t>
        </is>
      </c>
    </row>
    <row r="13">
      <c r="A13" s="4" t="inlineStr">
        <is>
          <t>Loss on disposal of fixed assets</t>
        </is>
      </c>
      <c r="B13" s="5" t="n">
        <v>10841</v>
      </c>
      <c r="C13" s="4" t="inlineStr">
        <is>
          <t xml:space="preserve"> </t>
        </is>
      </c>
    </row>
    <row r="14">
      <c r="A14" s="3" t="inlineStr">
        <is>
          <t>Changes in operating assets and liabilities:</t>
        </is>
      </c>
    </row>
    <row r="15">
      <c r="A15" s="4" t="inlineStr">
        <is>
          <t>Accounts receivable</t>
        </is>
      </c>
      <c r="B15" s="5" t="n">
        <v>271277</v>
      </c>
      <c r="C15" s="5" t="n">
        <v>-2213229</v>
      </c>
    </row>
    <row r="16">
      <c r="A16" s="4" t="inlineStr">
        <is>
          <t>Inventory</t>
        </is>
      </c>
      <c r="B16" s="5" t="n">
        <v>1587365</v>
      </c>
      <c r="C16" s="5" t="n">
        <v>-3622372</v>
      </c>
    </row>
    <row r="17">
      <c r="A17" s="4" t="inlineStr">
        <is>
          <t>Prepaid expenses and other current assets</t>
        </is>
      </c>
      <c r="B17" s="5" t="n">
        <v>-234057</v>
      </c>
      <c r="C17" s="5" t="n">
        <v>-1024680</v>
      </c>
    </row>
    <row r="18">
      <c r="A18" s="4" t="inlineStr">
        <is>
          <t>Accounts payable</t>
        </is>
      </c>
      <c r="B18" s="5" t="n">
        <v>1810603</v>
      </c>
      <c r="C18" s="5" t="n">
        <v>1107669</v>
      </c>
    </row>
    <row r="19">
      <c r="A19" s="4" t="inlineStr">
        <is>
          <t>Accrued payroll</t>
        </is>
      </c>
      <c r="B19" s="5" t="n">
        <v>-32658</v>
      </c>
      <c r="C19" s="5" t="n">
        <v>308893</v>
      </c>
    </row>
    <row r="20">
      <c r="A20" s="4" t="inlineStr">
        <is>
          <t>Income tax payable</t>
        </is>
      </c>
      <c r="B20" s="5" t="n">
        <v>3324</v>
      </c>
      <c r="C20" s="4" t="inlineStr">
        <is>
          <t xml:space="preserve"> </t>
        </is>
      </c>
    </row>
    <row r="21">
      <c r="A21" s="4" t="inlineStr">
        <is>
          <t>Accrued interest</t>
        </is>
      </c>
      <c r="B21" s="5" t="n">
        <v>324397</v>
      </c>
      <c r="C21" s="5" t="n">
        <v>442693</v>
      </c>
    </row>
    <row r="22">
      <c r="A22" s="4" t="inlineStr">
        <is>
          <t>Accrued expenses</t>
        </is>
      </c>
      <c r="B22" s="5" t="n">
        <v>-320350</v>
      </c>
      <c r="C22" s="5" t="n">
        <v>253474</v>
      </c>
    </row>
    <row r="23">
      <c r="A23" s="4" t="inlineStr">
        <is>
          <t>Deferred revenue</t>
        </is>
      </c>
      <c r="B23" s="5" t="n">
        <v>-209996</v>
      </c>
      <c r="C23" s="4" t="inlineStr">
        <is>
          <t xml:space="preserve"> </t>
        </is>
      </c>
    </row>
    <row r="24">
      <c r="A24" s="4" t="inlineStr">
        <is>
          <t>Operating lease liability</t>
        </is>
      </c>
      <c r="B24" s="5" t="n">
        <v>-26247</v>
      </c>
      <c r="C24" s="5" t="n">
        <v>-27977</v>
      </c>
    </row>
    <row r="25">
      <c r="A25" s="4" t="inlineStr">
        <is>
          <t>Net Cash Provided by (Used in) Operating Activities</t>
        </is>
      </c>
      <c r="B25" s="5" t="n">
        <v>373812</v>
      </c>
      <c r="C25" s="5" t="n">
        <v>-4479607</v>
      </c>
    </row>
    <row r="26">
      <c r="A26" s="3" t="inlineStr">
        <is>
          <t>Investing Activities:</t>
        </is>
      </c>
    </row>
    <row r="27">
      <c r="A27" s="4" t="inlineStr">
        <is>
          <t>Deposit on acquisition</t>
        </is>
      </c>
      <c r="B27" s="4" t="inlineStr">
        <is>
          <t xml:space="preserve"> </t>
        </is>
      </c>
      <c r="C27" s="5" t="n">
        <v>-1685368</v>
      </c>
    </row>
    <row r="28">
      <c r="A28" s="4" t="inlineStr">
        <is>
          <t>Cash paid for acquisitions</t>
        </is>
      </c>
      <c r="B28" s="5" t="n">
        <v>-70724</v>
      </c>
      <c r="C28" s="4" t="inlineStr">
        <is>
          <t xml:space="preserve"> </t>
        </is>
      </c>
    </row>
    <row r="29">
      <c r="A29" s="4" t="inlineStr">
        <is>
          <t>Purchases of property, equipment and construction in progress</t>
        </is>
      </c>
      <c r="B29" s="5" t="n">
        <v>-3235125</v>
      </c>
      <c r="C29" s="5" t="n">
        <v>-739560</v>
      </c>
    </row>
    <row r="30">
      <c r="A30" s="4" t="inlineStr">
        <is>
          <t>Cash received for note receivable</t>
        </is>
      </c>
      <c r="B30" s="5" t="n">
        <v>5000</v>
      </c>
      <c r="C30" s="5" t="n">
        <v>5000</v>
      </c>
    </row>
    <row r="31">
      <c r="A31" s="4" t="inlineStr">
        <is>
          <t>Cash received from construction escrow accounts</t>
        </is>
      </c>
      <c r="B31" s="5" t="n">
        <v>794807</v>
      </c>
      <c r="C31" s="4" t="inlineStr">
        <is>
          <t xml:space="preserve"> </t>
        </is>
      </c>
    </row>
    <row r="32">
      <c r="A32" s="4" t="inlineStr">
        <is>
          <t>Cash acquired in acquisition</t>
        </is>
      </c>
      <c r="B32" s="5" t="n">
        <v>6143</v>
      </c>
      <c r="C32" s="5" t="n">
        <v>94596</v>
      </c>
    </row>
    <row r="33">
      <c r="A33" s="4" t="inlineStr">
        <is>
          <t>Cash paid to acquisition escrow accounts</t>
        </is>
      </c>
      <c r="B33" s="5" t="n">
        <v>-381932</v>
      </c>
      <c r="C33" s="4" t="inlineStr">
        <is>
          <t xml:space="preserve"> </t>
        </is>
      </c>
    </row>
    <row r="34">
      <c r="A34" s="4" t="inlineStr">
        <is>
          <t>Capitalized license fees</t>
        </is>
      </c>
      <c r="B34" s="4" t="inlineStr">
        <is>
          <t xml:space="preserve"> </t>
        </is>
      </c>
      <c r="C34" s="5" t="n">
        <v>-2790</v>
      </c>
    </row>
    <row r="35">
      <c r="A35" s="4" t="inlineStr">
        <is>
          <t>Purchase of license</t>
        </is>
      </c>
      <c r="B35" s="5" t="n">
        <v>-1130872</v>
      </c>
      <c r="C35" s="4" t="inlineStr">
        <is>
          <t xml:space="preserve"> </t>
        </is>
      </c>
    </row>
    <row r="36">
      <c r="A36" s="4" t="inlineStr">
        <is>
          <t>Net Cash Used in Investing Activities</t>
        </is>
      </c>
      <c r="B36" s="5" t="n">
        <v>-4012703</v>
      </c>
      <c r="C36" s="5" t="n">
        <v>-2328122</v>
      </c>
    </row>
    <row r="37">
      <c r="A37" s="3" t="inlineStr">
        <is>
          <t>Financing Activities:</t>
        </is>
      </c>
    </row>
    <row r="38">
      <c r="A38" s="4" t="inlineStr">
        <is>
          <t>Proceeds from the sale of common stock</t>
        </is>
      </c>
      <c r="B38" s="5" t="n">
        <v>288841</v>
      </c>
      <c r="C38" s="5" t="n">
        <v>12959808</v>
      </c>
    </row>
    <row r="39">
      <c r="A39" s="4" t="inlineStr">
        <is>
          <t>Payment of debt discount</t>
        </is>
      </c>
      <c r="B39" s="5" t="n">
        <v>-35750</v>
      </c>
      <c r="C39" s="4" t="inlineStr">
        <is>
          <t xml:space="preserve"> </t>
        </is>
      </c>
    </row>
    <row r="40">
      <c r="A40" s="4" t="inlineStr">
        <is>
          <t>Proceeds from the issuance of debt</t>
        </is>
      </c>
      <c r="B40" s="5" t="n">
        <v>3980762</v>
      </c>
      <c r="C40" s="5" t="n">
        <v>1355000</v>
      </c>
    </row>
    <row r="41">
      <c r="A41" s="4" t="inlineStr">
        <is>
          <t>Payment of debt</t>
        </is>
      </c>
      <c r="B41" s="5" t="n">
        <v>-1944294</v>
      </c>
      <c r="C41" s="5" t="n">
        <v>-3283879</v>
      </c>
    </row>
    <row r="42">
      <c r="A42" s="4" t="inlineStr">
        <is>
          <t>Net Cash Provided by Financing Activities</t>
        </is>
      </c>
      <c r="B42" s="5" t="n">
        <v>2289559</v>
      </c>
      <c r="C42" s="5" t="n">
        <v>11030929</v>
      </c>
    </row>
    <row r="43">
      <c r="A43" s="4" t="inlineStr">
        <is>
          <t>Net Increase (Decrease) in Cash</t>
        </is>
      </c>
      <c r="B43" s="5" t="n">
        <v>-1349332</v>
      </c>
      <c r="C43" s="5" t="n">
        <v>4223200</v>
      </c>
    </row>
    <row r="44">
      <c r="A44" s="4" t="inlineStr">
        <is>
          <t>Cash and cash equivalents- Beginning of Period</t>
        </is>
      </c>
      <c r="B44" s="5" t="n">
        <v>1454460</v>
      </c>
      <c r="C44" s="5" t="n">
        <v>84677</v>
      </c>
    </row>
    <row r="45">
      <c r="A45" s="4" t="inlineStr">
        <is>
          <t>Cash and cash equivalents - End of Period</t>
        </is>
      </c>
      <c r="B45" s="5" t="n">
        <v>105128</v>
      </c>
      <c r="C45" s="5" t="n">
        <v>4307877</v>
      </c>
    </row>
    <row r="46">
      <c r="A46" s="3" t="inlineStr">
        <is>
          <t>Supplemental disclosure of cash flow information:</t>
        </is>
      </c>
    </row>
    <row r="47">
      <c r="A47" s="4" t="inlineStr">
        <is>
          <t>Interest paid in cash</t>
        </is>
      </c>
      <c r="B47" s="5" t="n">
        <v>1990720</v>
      </c>
      <c r="C47" s="5" t="n">
        <v>461702</v>
      </c>
    </row>
    <row r="48">
      <c r="A48" s="4" t="inlineStr">
        <is>
          <t>Income taxes paid in cash</t>
        </is>
      </c>
      <c r="B48" s="4" t="inlineStr">
        <is>
          <t xml:space="preserve"> </t>
        </is>
      </c>
      <c r="C48" s="4" t="inlineStr">
        <is>
          <t xml:space="preserve"> </t>
        </is>
      </c>
    </row>
    <row r="49">
      <c r="A49" s="3" t="inlineStr">
        <is>
          <t>Supplemental disclosure of non-cash investing and financing activities:</t>
        </is>
      </c>
    </row>
    <row r="50">
      <c r="A50" s="4" t="inlineStr">
        <is>
          <t>Stock issued for acquisitions</t>
        </is>
      </c>
      <c r="B50" s="5" t="n">
        <v>65000</v>
      </c>
      <c r="C50" s="5" t="n">
        <v>65000000</v>
      </c>
    </row>
    <row r="51">
      <c r="A51" s="4" t="inlineStr">
        <is>
          <t>Stock issued for acquisition of a license</t>
        </is>
      </c>
      <c r="B51" s="5" t="n">
        <v>336000</v>
      </c>
      <c r="C51" s="4" t="inlineStr">
        <is>
          <t xml:space="preserve"> </t>
        </is>
      </c>
    </row>
    <row r="52">
      <c r="A52" s="4" t="inlineStr">
        <is>
          <t>Accrued interest transferred to debt</t>
        </is>
      </c>
      <c r="B52" s="5" t="n">
        <v>1762</v>
      </c>
      <c r="C52" s="5" t="n">
        <v>160590</v>
      </c>
    </row>
    <row r="53">
      <c r="A53" s="4" t="inlineStr">
        <is>
          <t>Warrants issued for debt and acquisition</t>
        </is>
      </c>
      <c r="B53" s="5" t="n">
        <v>574239</v>
      </c>
      <c r="C53" s="5" t="n">
        <v>52007264</v>
      </c>
    </row>
    <row r="54">
      <c r="A54" s="4" t="inlineStr">
        <is>
          <t>Stock issued for debt</t>
        </is>
      </c>
      <c r="B54" s="5" t="n">
        <v>203194</v>
      </c>
      <c r="C54" s="4" t="inlineStr">
        <is>
          <t xml:space="preserve"> </t>
        </is>
      </c>
    </row>
    <row r="55">
      <c r="A55" s="4" t="inlineStr">
        <is>
          <t>Non-controlling interest</t>
        </is>
      </c>
      <c r="B55" s="5" t="n">
        <v>15633</v>
      </c>
      <c r="C55" s="4" t="inlineStr">
        <is>
          <t xml:space="preserve"> </t>
        </is>
      </c>
    </row>
    <row r="56">
      <c r="A56" s="4" t="inlineStr">
        <is>
          <t>Stock issuance costs paid in stock</t>
        </is>
      </c>
      <c r="B56" s="5" t="n">
        <v>89645</v>
      </c>
      <c r="C56" s="4" t="inlineStr">
        <is>
          <t xml:space="preserve"> </t>
        </is>
      </c>
    </row>
    <row r="57">
      <c r="A57" s="4" t="inlineStr">
        <is>
          <t>Fixed assets purchased with debt</t>
        </is>
      </c>
      <c r="B57" s="4" t="inlineStr">
        <is>
          <t xml:space="preserve"> </t>
        </is>
      </c>
      <c r="C57" s="5" t="n">
        <v>50914</v>
      </c>
    </row>
    <row r="58">
      <c r="A58" s="4" t="inlineStr">
        <is>
          <t>Debt issued for acquisition of a license</t>
        </is>
      </c>
      <c r="B58" s="5" t="n">
        <v>200000</v>
      </c>
      <c r="C58" s="4" t="inlineStr">
        <is>
          <t xml:space="preserve"> </t>
        </is>
      </c>
    </row>
    <row r="59">
      <c r="A59" s="4" t="inlineStr">
        <is>
          <t>Debt proceeds used to pay debt discounts</t>
        </is>
      </c>
      <c r="B59" s="5" t="n">
        <v>80000</v>
      </c>
      <c r="C59" s="4" t="inlineStr">
        <is>
          <t xml:space="preserve"> </t>
        </is>
      </c>
    </row>
    <row r="60">
      <c r="A60" s="4" t="inlineStr">
        <is>
          <t>Land purchased with escrow funds and deposit</t>
        </is>
      </c>
      <c r="B60" s="5" t="n">
        <v>3000000</v>
      </c>
      <c r="C60" s="4" t="inlineStr">
        <is>
          <t xml:space="preserve"> </t>
        </is>
      </c>
    </row>
    <row r="61">
      <c r="A61" s="4" t="inlineStr">
        <is>
          <t>Stock issued to pay accounts payable and prepay expenses</t>
        </is>
      </c>
      <c r="B61" s="5" t="n">
        <v>292500</v>
      </c>
      <c r="C61" s="4" t="inlineStr">
        <is>
          <t xml:space="preserve"> </t>
        </is>
      </c>
    </row>
    <row r="62">
      <c r="A62" s="4" t="inlineStr">
        <is>
          <t>Operating lease right of use asset and liability</t>
        </is>
      </c>
      <c r="B62" s="5" t="n">
        <v>603542</v>
      </c>
      <c r="C62" s="4" t="inlineStr">
        <is>
          <t xml:space="preserve"> </t>
        </is>
      </c>
    </row>
    <row r="63">
      <c r="A63" s="4" t="inlineStr">
        <is>
          <t>Beneficial conversion feature on convertible debt</t>
        </is>
      </c>
      <c r="B63" s="5" t="n">
        <v>495047</v>
      </c>
      <c r="C63" s="5" t="n">
        <v>428802</v>
      </c>
    </row>
    <row r="64">
      <c r="A64" s="4" t="inlineStr">
        <is>
          <t>Construction in progress paid with escrow funds</t>
        </is>
      </c>
      <c r="B64" s="5" t="n">
        <v>4937018</v>
      </c>
      <c r="C64" s="4" t="inlineStr">
        <is>
          <t xml:space="preserve"> </t>
        </is>
      </c>
    </row>
    <row r="65">
      <c r="A65" s="4" t="inlineStr">
        <is>
          <t>Accrued debt discount fees</t>
        </is>
      </c>
      <c r="B65" s="5" t="n">
        <v>75000</v>
      </c>
      <c r="C65" s="4" t="inlineStr">
        <is>
          <t xml:space="preserve"> </t>
        </is>
      </c>
    </row>
    <row r="66">
      <c r="A66" s="4" t="inlineStr">
        <is>
          <t>Debt discount amortization capitalized to construction in progress</t>
        </is>
      </c>
      <c r="B66" s="5" t="n">
        <v>1763399</v>
      </c>
      <c r="C66" s="4" t="inlineStr">
        <is>
          <t xml:space="preserve"> </t>
        </is>
      </c>
    </row>
    <row r="67">
      <c r="A67" s="4" t="inlineStr">
        <is>
          <t>Accrued liabilities capitalized in construction in progress</t>
        </is>
      </c>
      <c r="B67" s="6" t="n">
        <v>272981</v>
      </c>
      <c r="C6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6 Months Ended</t>
        </is>
      </c>
    </row>
    <row r="2">
      <c r="B2" s="2" t="inlineStr">
        <is>
          <t>Mar. 31, 2022</t>
        </is>
      </c>
    </row>
    <row r="3">
      <c r="A3" s="3" t="inlineStr">
        <is>
          <t>Note 1 - Description Of Business And Summary Of Significant Accounting Policies</t>
        </is>
      </c>
    </row>
    <row r="4">
      <c r="A4" s="4" t="inlineStr">
        <is>
          <t>Note 1 - Description of Business and Summary of Significant Accounting Policies</t>
        </is>
      </c>
      <c r="B4" s="4" t="inlineStr">
        <is>
          <t xml:space="preserve">Note 1 - Description of Business and Summary
of Significant Accounting Policies Description
of Business Item 9 Labs Corp. ("Item
9 Labs" or, including its subsidiaries, the "Company"), formerly Airware Labs Corp., is a Delaware corporation. The Company
was incorporated under the laws of the State of Delaware on June 15, 2010 as Crown Dynamics Corp. Item 9 Labs Corp. is a
holding company, investing in cannabis and cannabis-related businesses. Its subsidiaries currently compete in two different market segments:
(1) producing cannabis and cannabis-derived products and technologies through its Item 9 Labs brand (“Cultivation”), which
is currently distributed though out the State of Arizona in licensed medical and adult-use dispensaries; and (2) sell medical and adult-use
cannabis dispensary franchises under its franchise brand “Unity Rd.” (“Franchising”). In March 2021, the Company
closed on the acquisition of OCG, Inc, dba Unity Rd, a dispensary franchisor. The transaction was structured as a reverse triangular
merger, with the effect of OCG, Inc. becoming a wholly owned subsidiary of the Company. Unity Rd has agreements with more than twenty
(20) entrepreneurial groups to open more than thirty (30) Unity Rd retail dispensary locations in twelve (12) states. The majority of
the locations are in the licensing process. We currently have one franchisee operating in Boulder, Colorado. Unity Rd will be the vehicle
to bring Item 9 Labs products across the United States and internationally, while keeping dispensaries locally owned and operated, empowering
entrepreneurs to operate their business and contribute to their local communities. As the Unity Rd dispensaries achieve sufficient market
penetration, Item 9 Labs aims to offer its products in those locations to expand the distribution footprint of its premium product offerings. In March 2020, the World
Health Organization categorized Coronavirus Disease 2019 ("COVID-19") as a pandemic, and the President of the United States
declared the COVID-19 outbreak a national emergency. The extent of the impact of the COVID-19 outbreak on our operational and financial
performance will depend on certain developments, including the duration and spread of the outbreak, its impact on our customers and vendors,
and the range of governmental and community reactions to the pandemic, which are uncertain and cannot be fully predicted at this time. Principles
of Consolidation The accompanying condensed
consolidated financial statements of the Company as of March 31, 2022 have been prepared by us without audit pursuant to the rules and
regulations of the Securities and Exchange Commission ("SEC") and do not include all of the information and notes necessary
for a presentation of financial position and results of operations in accordance with US GAAP and should be read in conjunction with
our September 30, 2021 audited financial statements filed with the SEC on our Form 10-K on January 13, 2022. It is management's opinion
that all material adjustments (consisting of normal recurring adjustments) have been made, which are necessary for a fair financial statement
presentation. We derived the September 30, 2021 condensed consolidated balance sheet data from audited financial statements, however,
we did not include all disclosures required by US GAAP. The results for the interim period ended March 31, 2022 are not necessarily indicative
of the results to be expected for the year ending September 30, 2022. The condensed consolidated
financial statements of the Company include the accounts of the Company, and its wholly-owned subsidiaries and a consolidated variable
interest entity (“VIE”). Intercompany balances and transactions have been eliminated. Item
9 Labs consolidates a VIE in which the Company is deemed to be the primary beneficiary.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makes significant judgments in determining whether an entity is
a VIE and, for each reporting period, the Company assesses whether it is the primary beneficiary of the VIE. Effective February 1, 2022,
the Company was deemed the primary beneficiary of Elevated Connections, Inc. The equity in Elevated Connections, Inc. held by its stockholder
has been presented on the balance sheet and the statement of operations as a non-controlling interest. Certain
prior period balances have been reclassified in the accompanying condensed consolidated financial statements to conform to the current
period presentation. These reclassifications had no effect on the prior periods’ net income, net loss or accumulated deficit. 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 Inventory Inventory is stated at the lower of cost or
net realizable value with cost being determined on the first in first out method. Inventory primarily consists of the costs directly related
to the production and cultivation of cannabis crops, cannabis oils, and cannabis concentrate products. Inventory is relieved to cost of
revenues as products are delivered to dispensaries. Inventory consists primarily of labor, utilities, costs of raw materials, packaging,
nutrients and overhead. The Company routinely evaluates the carrying value
of inventory for slow moving and potentially obsolete inventory and, when appropriate, will record an adjustment to reduce inventory to
its estimated net realizable value. There were no inventory reserves recorded at March 31, 2022 and September 30, 2021. Licenses Cannabis licenses vary in term for each jurisdiction.
The Company capitalizes all costs associated with the acquisition of cannabis licenses in the year the license is obtained. Subsequent
measurement is determined by the length of the term of the license. The Company acquired licenses during the three months ended March
31, 2022 that have indefinite useful lives, subject to annual renewals. Costs associated with maintaining licenses (annual fees) are expensed
as incurred. The anticipated maintenance fees are not expected to be material to the condensed consolidated financial statements. Licenses
are included on the balance sheet under the heading Intangible assets, net at March 31, 2022 and September 30, 2021. Revenue Recognition Cultivation revenue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including identifying the contract with the customer, identifying the performance obligations in the contract, determining the transaction
price, including estimating the amount of variable consideration to include in the transaction price, allocating the transaction price
to each separate performance obligation and recognizing revenue when (or as) the performance obligation is satisfied. Substantially all of the Company's revenue is associated
with a customer contract that represents an obligation to provide cannabis products that are delivered at a single point in time.
Any costs incurred prior to the period in which the products are delivered are recorded to inventory and recognized as cost of revenues
in the period in which the performance obligation is completed. For the three months ended March 31, 2022 and 2021, all of the Company's
cultivation revenue was generated from performance obligations completed in the state of Arizona. The Company recognizes revenue once the products are
delivered. Revenue is considered earned upon successful delivery of the product to the dispensary as the Company has no further performance
obligations at this point in time and collection is reasonably assured. The Company records revenue at the amount it expects to collect,
100% of the wholesale sales revenue. The fees paid for operating under the contract are expensed to cost of revenues. The Company's revenues accounted for under ASC 606
do not require significant estimates or judgments based on the nature of the Company's revenue stream. The sales price is generally fixed
at the point of sale and all consideration from the contract is included in the transaction price. The Company's contracts do not include
multiple performance obligations, variable consideration, rights of return or warranties. Franchising revenue Through OCG, Inc., the Company enters into franchise
agreements and consulting agreements. The franchise agreement allows the franchisee to, among other things, establish a franchised outlet
under the Company’s Unity Rd. brand. Under the consulting agreements, the Company assists customers with applying for and being
awarded a retail cannabis license through the state license application process. The initial franchise fee and the consulting fee are
due upon execution of the related agreement. These payments are deferred on the condensed consolidated balance sheet and is recognized
into revenue on the condensed consolidated statement of operations when (or as) the performance obligations included in the agreements
are satisfied. Deferred revenue had a balance of $ 565,847 775,843 204,998 0 209,996 0 Net Income (Loss) Per Share Basic net income (loss) per share does not include
dilution and is computed by dividing net loss available to common stockholders by the weighted average number of common shares outstanding
for the period. Diluted income (loss) per share reflects the potential dilution of securities that could share in the losses of an entity.
Diluted income (loss) per share data is computed using the weighted average number of common and
dilutive common equivalent shares outstanding during each period. Dilutive common equivalent shares consist of shares that would be issued
upon the exercise of stock options and warrants, computed using the treasury stock method and using the if-converted method for outstanding
convertible debt. Under the treasury stock method, the Company will calculate the number of shares issuable under the terms of its
options and warrants based on the average market price of Company common stock during the period, and include that number in the
total diluted shares figure for the period. Under the if-converted method, the Company will calculate the shares issuable under the terms
of its convertible debt instruments. A reconciliation of basic and diluted income (loss) per share is as follows:
Three months ended March 31, Six months ended March 31,
2022 2021 2022 2021
Numerator:
Net income (loss) attributable to Item 9 Labs Corp. $ (3,878,078 ) $ 49,020 $ (7,223,092 ) $ (1,025,436 )
Denominator:
Weighted average common shares outstanding 95,271,726 65,880,141 95,088,960 62,143,521
Dilutive common share equivalents
Options — 2,141,528 — —
Warrants — 14,161,326 — —
Convertible notes — 2,755,240 — —
Weighted average diluted shares outstanding 95,271,726 84,938,235 95,088,960 62,143,521
Income (loss) per share
Basic $ (0.04 ) $ 0.00 $ (0.08 ) $ (0.02 )
Diluted $ (0.04 ) $ 0.00 $ (0.08 ) $ (0.02 ) The following table summarizes the securities outstanding
at March 31, 2022 and 2021 that were excluded from the diluted net loss per share calculation for the three and six months ended March
31, 2022 and the six months ended March 31, 2021 because the effect of including these potential shares was antidilutive due to the Company’s
net loss.
2022 2021
Potentially dilutive common share equivalents
Options 6,237,693 3,211,709
Warrants 47,938,030 16,500,000
Convertible notes 2,661,571 2,526,969
Potentially dilutive shares outstanding 56,837,294 22,238,678 Warrants, Conversion Options
and Debt Discounts The Company analyzes warrants issued with debt to
determine if the warrants are required to be bifurcated and accounted for at fair value at each reporting period. When bifurcation is
not required, the Company records a debt discount, based on the relative fair values of the warrants and the debt, with a corresponding
charge to equity unless the terms of the warrant require it to be classified as a liability. The warrants and corresponding note discounts
are valued using the Black-Scholes valuation model. This model uses estimates of volatility, risk free interest rate and the expected
term of the warrants, along with the current market price of the Company's stock, to estimate the value of the outstanding warrants. The
Company estimates the expected term using an average of the contractual term and vesting period of the award. The expected volatility
is measured using the average historical daily changes in the market price of the Company's common stock over the expected term of the
award or, if earlier, since March 20, 2018, the day of the merger between BSSD Group LLC ("BSSD") and Airware Labs Corp, and
the risk-free interest rate is equivalent to the implied yield on zero-coupon U.S. Treasury bonds with a remaining maturity equal to the
expected term of the awards. The Company also analyzes conversion options embedded
with debt to determine if the conversion options are required to be bifurcated and accounted for at fair value at each reporting period
or to determine if there is a beneficial conversion feature. At March 31, 2022 and September 30, 2021, none of the conversion options
embedded in the Company’s debt were required to be bifurcated. 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services performed by its subsidiaries. For the three and six months ended March 31, 2022, the Company has identified
two segments: the cultivation, production and sale of cannabis and cannabis derived products and technologies (“Cultivation”)
and the sales of Unity Rd. franchises to dispensaries (“Franchising”). Business Combination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The purchase price allocation
process requires management to make significant estimates and assumptions, especially at the acquisition date with respect to intangible
assets. Direct transaction costs associated with the business combination are expensed as incurred.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 that it has acquired
in its consolidated results prospectively from the date of acquisition.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Recently Issued Accounting
Pronouncements Pending Adoption In June 2016, the FASB issued ASU No. 2016-13, Financial
Instruments - Credit Losses (Topic 326) In August 2020, the FASB issued ASU No. 2020-06, Debt
with Conversion and Other Options (Subtopic 470-20) and Derivatives and Hedging - Contracts in Entity’s Own Equity (Subtopic 815-40). In October 2021, the FASB issued ASU No. 2021-08,
Business Combinations (Topic 805): Accounting for Contract Assets and Contract Liabilities from Contracts with Customers. There have been no other recent accounting pronouncements
or changes in accounting pronouncements that have been issued but not yet adopted that are of significance, or potential significance,
to u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Going Concern</t>
        </is>
      </c>
      <c r="B1" s="2" t="inlineStr">
        <is>
          <t>6 Months Ended</t>
        </is>
      </c>
    </row>
    <row r="2">
      <c r="B2" s="2" t="inlineStr">
        <is>
          <t>Mar. 31, 2022</t>
        </is>
      </c>
    </row>
    <row r="3">
      <c r="A3" s="3" t="inlineStr">
        <is>
          <t>Organization, Consolidation and Presentation of Financial Statements [Abstract]</t>
        </is>
      </c>
    </row>
    <row r="4">
      <c r="A4" s="4" t="inlineStr">
        <is>
          <t>Note 2 - Going Concern</t>
        </is>
      </c>
      <c r="B4" s="4" t="inlineStr">
        <is>
          <t>Note 2 - Going Concern The accompanying condensed consolidated financial
statements have been prepared assuming the continuation of the Company as a going concern. The Company has not yet established an ongoing
source of revenue sufficient to cover its operating costs and has incurred net losses since its inception. These losses, with the associated
substantial accumulated deficit, are a direct result of the Company's planned ramp up period as it is pursuing market acceptance and geographic
expansion. In view of these matters, realization of a major portion of the assets in the accompanying condensed consolidated balance sheets
is dependent upon continued operations of the Company which in turn is dependent upon the Company's ability to meet its financing requirements,
and the success of its future operations. The Company operates in a new, developing industry with a variety of competitors. These factors
raise substantial doubt about the Company's ability to continue as a going concern. In order to continue as a going concern, the Company
will need to generate additional revenue and obtain additional capital to fund its operating losses and service its debt. Management's
plans in regard to these matters are described as follows: Sales and Marketing. Historically, the Company has
generated the majority of its revenues by providing its products to dispensaries throughout the state of Arizona. The Company's revenues
have increased significantly since its inception in May 2017. Management will continue its plans to increase revenues in the Arizona
market by providing superior products. Additionally, as capital resources become available, the Company plans to expand into additional
markets outside of Arizona, with construction of a cultivation and processing facility nearing completion in Nevada. The Company believes
that it will continue reducing the overall costs of revenues and costs of revenues will increase at a lower rate than revenues in future
periods, which will lead to increased profit margins. Financing. To date, the Company has financed its operations
primarily with loans from shareholders, private placement financings and sales revenue. Management believes that with continued production
efficiencies, production growth, and continued marketing efforts, sales revenue will continue to grow, thus enabling the Company to reverse
its negative cash flow from operations and raise additional capital as needed. However, there is no assurance that the Company's overall
efforts will be successful. If the Company is unable to generate additional sales
growth in the near term and raise additional capital, there is a risk that the Company could default on its obligations, and could be
required to discontinue or significantly reduce the scope of its operations if no other means of financing operations are available. The
condensed consolidat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Inventory</t>
        </is>
      </c>
      <c r="B1" s="2" t="inlineStr">
        <is>
          <t>6 Months Ended</t>
        </is>
      </c>
    </row>
    <row r="2">
      <c r="B2" s="2" t="inlineStr">
        <is>
          <t>Mar. 31, 2022</t>
        </is>
      </c>
    </row>
    <row r="3">
      <c r="A3" s="3" t="inlineStr">
        <is>
          <t>Inventory Disclosure [Abstract]</t>
        </is>
      </c>
    </row>
    <row r="4">
      <c r="A4" s="4" t="inlineStr">
        <is>
          <t>Note 3 – Inventory</t>
        </is>
      </c>
      <c r="B4" s="4" t="inlineStr">
        <is>
          <t xml:space="preserve">Note 3 – Inventory Inventory consisted of the following at March 31,
2022 and September 30, 2021.
March 31, September 30,
2022 2021
Raw materials and work in process $ 2,811,583 $ 4,291,095
Finished goods 1,404,820 1,052,375
Packaging and other 603,216 1,047,881
$ 4,819,619 $ 6,391,3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5:26Z</dcterms:created>
  <dcterms:modified xmlns:dcterms="http://purl.org/dc/terms/" xmlns:xsi="http://www.w3.org/2001/XMLSchema-instance" xsi:type="dcterms:W3CDTF">2022-05-16T20:15:26Z</dcterms:modified>
</cp:coreProperties>
</file>